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DEBT TRANSACTIONS" sheetId="10" state="visible" r:id="rId10"/>
    <sheet xmlns:r="http://schemas.openxmlformats.org/officeDocument/2006/relationships" name="RELATED PARTY TRANSACTIONS" sheetId="11" state="visible" r:id="rId11"/>
    <sheet xmlns:r="http://schemas.openxmlformats.org/officeDocument/2006/relationships" name="CONVERTIBLE NOTES RECEIVABL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SEGMENT REPORTING (Tables)" sheetId="20" state="visible" r:id="rId20"/>
    <sheet xmlns:r="http://schemas.openxmlformats.org/officeDocument/2006/relationships" name="Organization Narrative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PITAL STOCK (Details)" sheetId="25" state="visible" r:id="rId25"/>
    <sheet xmlns:r="http://schemas.openxmlformats.org/officeDocument/2006/relationships" name="DEBT TRANSACTIONS (Details Narr" sheetId="26" state="visible" r:id="rId26"/>
    <sheet xmlns:r="http://schemas.openxmlformats.org/officeDocument/2006/relationships" name="CONVERTIBLE NOTES RECEIVABLE (D"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COMMITMENTS AND CONTINGENCIES (" sheetId="30" state="visible" r:id="rId30"/>
    <sheet xmlns:r="http://schemas.openxmlformats.org/officeDocument/2006/relationships" name="SEGMENT REPORTING (Details)" sheetId="31" state="visible" r:id="rId31"/>
  </sheets>
  <definedNames/>
  <calcPr calcId="124519" fullCalcOnLoad="1"/>
</workbook>
</file>

<file path=xl/sharedStrings.xml><?xml version="1.0" encoding="utf-8"?>
<sst xmlns="http://schemas.openxmlformats.org/spreadsheetml/2006/main" uniqueCount="315">
  <si>
    <t>Document and Entity Information - USD ($)</t>
  </si>
  <si>
    <t>12 Months Ended</t>
  </si>
  <si>
    <t>Aug. 31, 2016</t>
  </si>
  <si>
    <t>Dec. 09, 2016</t>
  </si>
  <si>
    <t>Document and Entity Information</t>
  </si>
  <si>
    <t>Entity Registrant Name</t>
  </si>
  <si>
    <t>Service Team Inc.</t>
  </si>
  <si>
    <t>Document Type</t>
  </si>
  <si>
    <t>10-K</t>
  </si>
  <si>
    <t>Document Period End Date</t>
  </si>
  <si>
    <t>Aug. 31,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Entity Public Float</t>
  </si>
  <si>
    <t>CONSOLIDATED BALANCE SHEETS - USD ($)</t>
  </si>
  <si>
    <t>Aug. 31, 2015</t>
  </si>
  <si>
    <t>Assets</t>
  </si>
  <si>
    <t>Cash</t>
  </si>
  <si>
    <t>Accounts receivable, net of allowances of $0 and $3,626, respectively</t>
  </si>
  <si>
    <t>Other current assets</t>
  </si>
  <si>
    <t>Total current assets</t>
  </si>
  <si>
    <t>Property and equipment, net of depreciation of $258,990</t>
  </si>
  <si>
    <t>Prepaid expenses - non-current</t>
  </si>
  <si>
    <t>TOTAL ASSETS</t>
  </si>
  <si>
    <t>LIABILITIES &amp; SHAREHOLDERS' (DEFICIT)</t>
  </si>
  <si>
    <t>Accounts payable</t>
  </si>
  <si>
    <t>Convertible notes payable - related party, net</t>
  </si>
  <si>
    <t>Convertible note payable, net</t>
  </si>
  <si>
    <t>Contingent Liability</t>
  </si>
  <si>
    <t xml:space="preserve"> </t>
  </si>
  <si>
    <t>Accrued expenses</t>
  </si>
  <si>
    <t>Accrued interest</t>
  </si>
  <si>
    <t>Total Current Liabilities</t>
  </si>
  <si>
    <t>TOTAL LIABILITIES</t>
  </si>
  <si>
    <t>Common stock, $0.001 par value, 500,000,000 authorized, 168,671,089 and 13,430,624 issued and outstanding as of August 31, 2016 and 2015, respectively</t>
  </si>
  <si>
    <t>Preferred stock</t>
  </si>
  <si>
    <t>Subscription payable</t>
  </si>
  <si>
    <t>Additional paid in capital</t>
  </si>
  <si>
    <t>Accumulated deficit</t>
  </si>
  <si>
    <t>TOTAL SHAREHOLDERS' (DEFICIT)</t>
  </si>
  <si>
    <t>TOTAL LIABILITIES AND SHAREHOLDERS' (DEFICIT)</t>
  </si>
  <si>
    <t>CONSOLIDATED BALANCE SHEETS (Parenthetical) - USD ($)</t>
  </si>
  <si>
    <t>Consolidated Balance Sheets Parenthetical</t>
  </si>
  <si>
    <t>Allowance for Accounts receivable</t>
  </si>
  <si>
    <t>Depreciation of Property and equipment</t>
  </si>
  <si>
    <t>Common Stock, par or stated value</t>
  </si>
  <si>
    <t>Common Stock, shares authorized</t>
  </si>
  <si>
    <t>Common Stock, shares issued</t>
  </si>
  <si>
    <t>Common Stock, shares outstanding</t>
  </si>
  <si>
    <t>CONSOLIDATED STATEMENT OF OPERATIONS - USD ($)</t>
  </si>
  <si>
    <t>Consolidated Statement Of Operations</t>
  </si>
  <si>
    <t>REVENUES</t>
  </si>
  <si>
    <t>COST OF SALES</t>
  </si>
  <si>
    <t>GROSS MARGIN</t>
  </si>
  <si>
    <t>OPERATING EXPENSES</t>
  </si>
  <si>
    <t>General &amp; administrative expenses</t>
  </si>
  <si>
    <t>Depreciation expense</t>
  </si>
  <si>
    <t>Bad debts</t>
  </si>
  <si>
    <t>Total Operating Expenses</t>
  </si>
  <si>
    <t>OPERATING INCOME (LOSS)</t>
  </si>
  <si>
    <t>OTHER INCOME (EXPENSE)</t>
  </si>
  <si>
    <t>Interest Expense</t>
  </si>
  <si>
    <t>Gain on contingent consideration</t>
  </si>
  <si>
    <t>TOTAL OTHER INCOME (EXPENSE)</t>
  </si>
  <si>
    <t>NET INCOME (LOSS)</t>
  </si>
  <si>
    <t>Weighted average number of common shares outstanding - basic</t>
  </si>
  <si>
    <t>Weighted average number of common shares outstanding - diluted</t>
  </si>
  <si>
    <t>Net income (loss) per share - basic</t>
  </si>
  <si>
    <t>Net income (loss) per share - diluted</t>
  </si>
  <si>
    <t>CONSOLIDATED STATEMENT OF SHAREHOLDERS DEFICIT FOR THE YEARS - USD ($)</t>
  </si>
  <si>
    <t>Common Stock</t>
  </si>
  <si>
    <t>Preferred Stock</t>
  </si>
  <si>
    <t>Additional Paid In Capital</t>
  </si>
  <si>
    <t>Subscription Payable</t>
  </si>
  <si>
    <t>Accumulated Deficit</t>
  </si>
  <si>
    <t>Total</t>
  </si>
  <si>
    <t>Beginning Balance at Aug. 31, 2014</t>
  </si>
  <si>
    <t>Beginning Balance (in shares) at Aug. 31, 2014</t>
  </si>
  <si>
    <t>Imputed Interest on Related Party Debt</t>
  </si>
  <si>
    <t>Beneficial conversion feature</t>
  </si>
  <si>
    <t>Shares Issued for Note Conversion</t>
  </si>
  <si>
    <t>Shares Issued for Note Conversion (in shares)</t>
  </si>
  <si>
    <t>Shares issued for Service</t>
  </si>
  <si>
    <t>Shares Issued for Service (in shares)</t>
  </si>
  <si>
    <t>Shares issued for Cash</t>
  </si>
  <si>
    <t>Shares Issued for Cash (in shares)</t>
  </si>
  <si>
    <t>Subscription Payable for Note Conversion</t>
  </si>
  <si>
    <t>Stock based compensation</t>
  </si>
  <si>
    <t>Net Income (Loss)</t>
  </si>
  <si>
    <t>Ending Balance at Aug. 31, 2015</t>
  </si>
  <si>
    <t>Ending Balance (in shares) at Aug. 31, 2015</t>
  </si>
  <si>
    <t>Ending Balance at Aug. 31, 2016</t>
  </si>
  <si>
    <t>Ending Balance (in shares) at Aug. 31, 2016</t>
  </si>
  <si>
    <t>CONSOLIDATED STATEMENTS OF CASH FLOWS - USD ($)</t>
  </si>
  <si>
    <t>CASH FLOWS FROM OPERATING ACTIVITIES</t>
  </si>
  <si>
    <t>Adjustments to reconcile net income (loss) with cash provided by (used in) operations:</t>
  </si>
  <si>
    <t>Stock based compensation expense</t>
  </si>
  <si>
    <t>Bad debt expense</t>
  </si>
  <si>
    <t>Amortization of deferred financing costs</t>
  </si>
  <si>
    <t>Amortization of debt discount</t>
  </si>
  <si>
    <t>Imputed interest</t>
  </si>
  <si>
    <t>CHANGE IN OPERATING ASSETS AND LIABILITIES</t>
  </si>
  <si>
    <t>Accounts receivable</t>
  </si>
  <si>
    <t>Prepaid expenses</t>
  </si>
  <si>
    <t>Net Cash Provided by (Used in) Operating Activities.</t>
  </si>
  <si>
    <t>CASH FLOWS FROM INVESTING ACTIVITIES</t>
  </si>
  <si>
    <t>Cash paid for convertible note receivable</t>
  </si>
  <si>
    <t>Cash paid for the purchase of fixed assets</t>
  </si>
  <si>
    <t>Net Cash Used In Investing Activities</t>
  </si>
  <si>
    <t>CASH FLOWS FROM FINANCING ACTIVITIES</t>
  </si>
  <si>
    <t>Proceeds from sale of stock</t>
  </si>
  <si>
    <t>Deferred financing costs</t>
  </si>
  <si>
    <t>Proceeds from convertible note - related party</t>
  </si>
  <si>
    <t>Proceeds from convertible note, net of issuance costs</t>
  </si>
  <si>
    <t>Repayments of promissory note - related party</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Discount due to beneficial conversion feature</t>
  </si>
  <si>
    <t>Convertible debt and accrued interest converted into common shares</t>
  </si>
  <si>
    <t>Convertible debt converted into common shares payable</t>
  </si>
  <si>
    <t>Shares issued for stock payable</t>
  </si>
  <si>
    <t>Conversion of accrued interest into convertible debt</t>
  </si>
  <si>
    <t>Conversion of accounts payable into convertible debt</t>
  </si>
  <si>
    <t>ORGANIZATION</t>
  </si>
  <si>
    <t>Organization</t>
  </si>
  <si>
    <t>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discontinued its warranty and repair operations. On
June 5, 2013, Service Team Inc. acquired 100 percent of the outstanding stock of Trade Leasing, Inc. for 4,000,000 shares
of its common stock. Trade Leasing, Inc.,
a California corporation, was incorporated on November 1, 2011, and commenced business January 1, 2013. Trade
Leasing, Inc. is principally involved in the manufacturing, maintenance and repair of truck bodies. Service Team Inc.
and Trade Leasing Inc. have not been involved in a bankruptcy, receivership or any similar proceeding. The acquisition of Trade
Leasing Inc. is a major change in the operations of Service Team Inc. Trade Leasing is operated as a separate division of Service
Team Inc. The Company has
established a fiscal year end of August 31.</t>
  </si>
  <si>
    <t>SUMMARY OF SIGNIFICANT ACCOUNTING POLICIES</t>
  </si>
  <si>
    <t>Summary Of Significant Accounting Policies</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K.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August 31, 2016 or August 31, 2015.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August 31, 2016 and August 31, 2015 was $0 and $3,626, respectively. Accounts Receivable and Revenue Concentrations The Company's wholly
owned subsidiary, Trade Leasing, Inc., has more than 400 customers. Three customers represented 21%, 18% and 12% of total receivables
as of August 31, 2016. Five customers represented 17%, 17%, 16%, 15% and 14% of total receivables as of August 31, 2015.
Two customers represented 21% and 18% of total revenues during the year ended August 31, 2016. One customer represented 12%
of total revenues during the year ended August 31, 2015. Inventory The Company does
not own inventory; therefore, there was no inventory on hand at August 31, 2016. Property and Equipment Equipment, vehicles and furniture, which are
recorded at cost, consist primarily of fabrication equipment and is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depreciation expense of $6,699 and $1,989 during the fiscal years ended August 31, 2016 or August 31,
2015. Net property and equipment were as follows at
August 31, 2016 and August 31, 2015:
2016 2015
Equipment $ 243,444 $ 243,444
Vehicles 15,000 15,000
Leasehold improvements 52,827 —
Furniture 1,500 1,500
Total fixed assets, gross 312,771 259,944
Less: accumulated depreciation (258,990 ) (251,967 )
Total fixed assets, net $ 53,781 $ 7,977 Deposit for Acquistion of MCV Companies,
Inc. Service Team, Inc.
has paid $40,000 in cash as of August 31, 2016 towards the acquisition of MCV Companies, Inc., which has not yet been completed.
Therefore, as of August 31, 2016, the amount is included within other currents assets as the Company expects that the closing will
occur within six months. Lease Commitments Service Team Inc. leased
a building at 1818 East Rosslyn Avenue, Fullerton, California 92834 effective October 1, 2015. The lease is for a period
of 72 months with an option to extend the lease for an additional 72 months. The new facility is a 25,000 square foot
concrete industrial building located on approximately two acres of land. This new facility is approximately double the size
of the prior facility. Rent for the new facility is $10,000 per month for the first six months; and then $14,000 per month
thereafter. The Company is responsible for the property taxes and insurance on the building. As of August 31, 2016,
the deferred rent related to this lease was $20,333. Our principal executive
offices are located in 600 square feet in a building at 18482 Park Villa Place, Villa Park, California 92861.
The space is furnished by Robert L. Cashman,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and accrued expenses reported on the balance sheet are estimated by management to approximate
fair market value due to their short term nature. The following table presents assets and liabilities
that were measured and recognized at fair value as of August 31, 2016 on a recurring basis:
Total
Realized
Description Level 1 Level 2 Level 3 Loss
Convertible note payable, related party, net $ 6,768 $ — $ — $ —
Convertible notes payable, net 34,040 — — —
Totals $ 40,808 $ — $ — $ — The following table presents assets and liabilities
that were measured and recognized at fair value as of August 31, 2015 on a recurring basis:
Total
Realized
Description Level 1 Level 2 Level 3 Loss
Convertible notes payable, relatd party, net $ 32,318 $ — $ — $ —
Convertible notes payable, net 30,001
Totals $ 62,319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August 31, 2016 and 2015 where it cannot conclude that it is more likely than not that those assets
will be realized. Revenue Recognit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years ended August 31, 2016 and 2015, the Company reported
a net loss from operations. The diluted shares outstanding excludes the effect of diluted securities due to the anti-dilutive
effect. Recent Accounting Pronouncements In November 2014,
the Financial Accounting Standards Board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ccounting Standards Update "ASU" 2014-16 is not expected to have a material impact
on our financial position or results of operations. In November 2014,
the FASB issued guidance to provide an acquired entity with an option to apply push 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In April 2015, the
FASB issued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CAPITAL STOCK</t>
  </si>
  <si>
    <t>Capital Stock</t>
  </si>
  <si>
    <t>NOTE 3 – CAPITAL STOCK The Company's authorized
capital is 500,000,000 common shares with a par value of $0.001 per share and 100,000 preferred shares with a par value of $0.001
per share. 2015 On January 20, 2015,
the Company authorized and issued 100,000 shares of Series A Preferred Stock to be granted to Hallmark Holdings Inc. (a related
party) in exchange for services. The 100,000 shares grant the holder to have the right to vote on all shareholder matters equal
to 10,0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On January 23, 2015,
the Company filed a Certificate of Designation to establish the rights and benefits of Class A preferred
stock. During 2015, the
Company issued 40,000 shares in exchange for $4,000 from a third party investor. On August 26, 2015,
Tangers Investment Group LLC converted $10,000 of its Note in the amount of into 904,977 shares of common stock. As the conversion
was completed within the terms of the convertible note agreement, no gain or loss was recognized as a result of this conversion. During 2015, Tangers
Investment Group LLC converted $22,000 of its Note into a stock payable. As the conversion was completed within the terms
of the convertible note agreement, no gain or loss was recognized as a result of this conversion. During the twelve
months ended August 31, 2015, $683 of interest expense was imputed from a promissory note with related party Hallmark Venture Group,
Inc. based upon the average balance during the period at an interest rate of 10 percent. As
of August 31, 2015 the Company has not granted any stock options. 2016 On January 23, 2015,
Service Team Inc. filed with the Secretary of State of Nevada a Certificate of Designation for 100,000 shares of Series A Preferred
Stock. The Designation gives the Series A Preferred Stock 500 votes per share. Series A Preferred Stock were
not entitled to receive dividends, any liquidation preference, or conversion rights. On October 16, 2015, the Designation
of Preferred Stock was amended to allow Preferred Shareholders to receive dividends in an amount equal to dividends paid per share
on Common Stock. On July 27, 2016, an amendment was filed to increase the voting rights of the preferred stock from 500 votes
per share to 10,000 votes per share. The Series A share
amendments valued according to the additional voting rights and dividend rights assigned. The value assigned to the dividend rights
was derived from a model utilizing future economic value of the dividends and was $525 which was recorded on the grant date as
stock based compensation. The value assigned to the voting rights was derived from a model utilizing control premiums
to value the voting control of the preferred stock and was $83,000 which was recorded on the grant date as stock based compensation. On February 12, 2016, the Articles of Incorporation
were amended to increase the authorized shares of capital stock to 500,000,000. During
September 2015, Tangers Investment Group LLC was issued 1,990,950 shares as payment for the $22,000 of subscriptions payable accrued
at August 31, 2015. On November 25, 2015, Tangers Investment Group LLC converted
$8,095 of its Note in the amount of into 1,541,401 shares of common stock. As the conversion was completed within the terms of
the convertible note agreement, no gain or loss was recognized as a result of this conversion. On January 11, 2016, Tangers Investment Group LLC converted
$6,190 of its Note in the amount of into 1,695,890 shares of common stock. As the conversion was completed within the terms of
the convertible note agreement, no gain or loss was recognized as a result of this conversion. On February 3, 2016, Tangers Investment Group LLC converted
$2,876 of its Note in the amount of into 2,054,286 shares of common stock. As the conversion was completed within the terms of
the convertible note agreement, no gain or loss was recognized as a result of this conversion. On February 10, 2016, Tangers Investment Group LLC converted
$3,450 of its Note in the amount of into 2,464,286 shares of common stock. As the conversion was completed within the terms of
the convertible note agreement, no gain or loss was recognized as a result of this conversion. On March 1, 2016, Tangers Investment Group LLC converted
$3,327 of its Note in the amount of into 2,376,464 shares of common stock. As the conversion was completed within the terms of
the convertible note agreement, no gain or loss was recognized as a result of this conversion. On March 4, 2016, Tangers Investment Group LLC converted
$3,328 of its Note in the amount of into 2,016,964 shares of common stock. As the conversion was completed within the terms of
the convertible note agreement, no gain or loss was recognized as a result of this conversion. On April 4, 2016, Tangers Investment Group LLC converted
$13,000 of its Note in the amount of into 5,895,692 shares of common stock. As the conversion was completed within the terms of
the convertible note agreement, no gain or loss was recognized as a result of this conversion. On April 5, 2016, Tangers Investment Group LLC converted
$5,000 of its Note in the amount of into 1,883,239 shares of common stock. As the conversion was completed within the terms of
the convertible note agreement, no gain or loss was recognized as a result of this conversion. On April 18, 2016, Tangers Investment Group LLC converted
$13,621 of its Note in the amount of into 4,656,726 shares of common stock. As the conversion was completed within the terms of
the convertible note agreement, no gain or loss was recognized as a result of this conversion. On April 28, 2016, Tangers Investment Group LLC converted
$12,705 of its Note in the amount of into 4,411,458 shares of common stock. As the conversion was completed within the terms of
the convertible note agreement, no gain or loss was recognized as a result of this conversion. On May 18, 2016, Tangers Investment Group LLC
converted $13,870 of its Note in the amount of into 5,137,037 shares of common stock. As the conversion was completed within the
terms of the convertible note agreement, no gain or loss was recognized as a result of this conversion. On June 9, 2016, Tangers Investment Group LLC converted $10,250
of its Note in the amount of into 5,061,728 shares of common stock. As the conversion was completed within the terms of the convertible
note agreement, no gain or loss was recognized as a result of this conversion. On July 6, 2016, Tangers Investment Group LLC converted $7,455
of its Note in the amount of into 5,344,086 shares of common stock. As the conversion was completed within the terms of the convertible
note agreement, no gain or loss was recognized as a result of this conversion. On July 21, 2016, Tangers Investment Group LLC converted
$9,115 of its Note in the amount of into 6,534,050 shares of common stock. As the conversion was completed within the terms of
the convertible note agreement, no gain or loss was recognized as a result of this conversion. On July 29, 2016, Tangers Investment Group LLC converted
$9,100 of its Note in the amount of into 7,777,778 shares of common stock. As the conversion was completed within the terms of
the convertible note agreement, no gain or loss was recognized as a result of this conversion. On August 4, 2016, Tangers Investment Group LLC converted
$11,524 of its Note in the amount of into 12,663,736 shares of common stock. As the conversion was completed within the terms of
the convertible note agreement, no gain or loss was recognized as a result of this conversion. On August 12, 2016, Tangers Investment Group LLC converted
$8,287 of its Note in the amount of into 13,927,731 shares of common stock. As the conversion was completed within the terms of
the convertible note agreement, no gain or loss was recognized as a result of this conversion. On August 23, 2016, Tangers Investment Group LLC converted
$9,115 of its Note in the amount of into 15,319,328 shares of common stock. As the conversion was completed within the terms of
the convertible note agreement, no gain or loss was recognized as a result of this conversion. On January 19, 2016, Vis Vires Group converted $2,365 of
its Note in the amount of into 1,341,250 shares of common stock. As the conversion was completed within the terms of the convertible
note agreement, no gain or loss was recognized as a result of this conversion. On February 1, 2016, Vis Vires Group converted
$2,745 of its Note in the amount of into 1,098,000 shares of common stock. As the conversion was completed within the terms of
the convertible note agreement, no gain or loss was recognized as a result of this conversion. On February 8, 2016, Vis Vires Group converted $4,695 of
its Note in the amount of into 2,471,053 shares of common stock. As the conversion was completed within the terms of the convertible
note agreement, no gain or loss was recognized as a result of this conversion. On February 18, 2016, Vis Vires Group converted $4,695 of
its Note in the amount of into 2,471,053 shares of common stock. As the conversion was completed within the terms of the convertible
note agreement, no gain or loss was recognized as a result of this conversion. On February 26, 2016, Vis Vires Group converted $5,435 of
its Note in the amount of into 2,470,455 shares of common stock. As the conversion was completed within the terms of the convertible
note agreement, no gain or loss was recognized as a result of this conversion. On March 8, 2016, Vis Vires Group converted $11,075 of its
Note in the amount of into 3,572,581 shares of common stock. As the conversion was completed within the terms of the convertible
note agreement, no gain or loss was recognized as a result of this conversion. On March 16, 2016, Vis Vires Group converted
$3,990 of its Note in the amount of into 1,530,556 shares of common stock. As the conversion was completed within the terms of
the convertible note agreement, no gain or loss was recognized as a result of this conversion. On February 1, 2016, LG Capital converted $2,470 of its Note
in the amount of into 562,340 shares of common stock. As the conversion was completed within the terms of the convertible note
agreement, no gain or loss was recognized as a result of this conversion. On February 12, 2016, LG Capital converted $2,500 of its
Note in the amount of into 379,750 shares of common stock. As the conversion was completed within the terms of the convertible
note agreement, no gain or loss was recognized as a result of this conversion. On February 29, 2016, LG Capital converted $2,485 of its
Note in the amount of into 718,628 shares of common stock. As the conversion was completed within the terms of the convertible
note agreement, no gain or loss was recognized as a result of this conversion. On March 7, 2016, LG Capital converted $3,183 of its Note
in the amount of into 1,929,169 shares of common stock. As the conversion was completed within the terms of the convertible note
agreement, no gain or loss was recognized as a result of this conversion. On March 14, 2016, LG Capital converted $5,101 of its Note
in the amount of into 2,081,987 shares of common stock. As the conversion was completed within the terms of the convertible note
agreement, no gain or loss was recognized as a result of this conversion. On March 29, 2016, LG Capital converted $5,214 of its Note
in the amount of into 2,128,016 shares of common stock. As the conversion was completed within the terms of the convertible note
agreement, no gain or loss was recognized as a result of this conversion. On March 28, 2016, LG Capital converted $5,485 of its Note
in the amount of into 2,238,746 shares of common stock. As the conversion was completed within the terms of the convertible note
agreement, no gain or loss was recognized as a result of this conversion. On March 31, 2016, LG Capital converted $5,277
of its Note in the amount of into 1,788,901 shares of common stock. As the conversion was completed within the terms of the convertible
note agreement, no gain or loss was recognized as a result of this conversion. On April 29, 2016, LG Capital converted $13,503 of its Note
in the amount of into 4,154,756 shares of common stock. As the conversion was completed within the terms of the convertible note
agreement, no gain or loss was recognized as a result of this conversion. On May 9, 2016, LG Capital converted $13,026 of its Note
in the amount of into 4,070,512 shares of common stock. As the conversion was completed within the terms of the convertible note
agreement, no gain or loss was recognized as a result of this conversion. On February 3, 2016, JMJ Financial converted $1,435 of its
Note in the amount of into 1,025,000 shares of common stock. As the conversion was completed within the terms of the convertible
note agreement, no gain or loss was recognized as a result of this conversion. On February 10, 2016, JMJ Financial converted $1,728 of its
Note in the amount of into 1,234,000 shares of common stock. As the conversion was completed within the terms of the convertible
note agreement, no gain or loss was recognized as a result of this conversion. On February 12, 2016, JMJ Financial converted $1,813 of its
Note in the amount of into 1,295,000 shares of common stock. As the conversion was completed within the terms of the convertible
note agreement, no gain or loss was recognized as a result of this conversion. On February 16, 2016, JMJ Financial converted
$2,447 of its Note in the amount of into 1,748,000 shares of common stock. As the conversion was completed within the terms of
the convertible note agreement, no gain or loss was recognized as a result of this conversion. On March 1, 2016, JMJ Financial converted $2,618 of its Note
in the amount of into 1,870,000 shares of common stock. As the conversion was completed within the terms of the convertible note
agreement, no gain or loss was recognized as a result of this conversion. On March 7, 2016, JMJ Financial converted $2,912 of its Note
in the amount of into 2,080,000 shares of common stock. As the conversion was completed within the terms of the convertible note
agreement, no gain or loss was recognized as a result of this conversion. On March 11, 2016, JMJ Financial converted $4,125 of its
Note in the amount of into 2,500,000 shares of common stock. As the conversion was completed within the terms of the convertible
note agreement, no gain or loss was recognized as a result of this conversion. On March 17, 2016, JMJ Financial converted $7,105 of its
Note in the amount of into 2,900,000 shares of common stock. As the conversion was completed within the terms of the convertible
note agreement, no gain or loss was recognized as a result of this conversion. On March 23, 2016, JMJ Financial converted $6,928 of its
Note in the amount of into 2,827,882 shares of common stock. As the conversion was completed within the terms of the convertible
note agreement, no gain or loss was recognized as a result of this conversion. During the twelve month period ended August 31, 2016, $299,138
of beneficial conversion features were recorded resulting from convertible debts issued during the same period. Please refer
to Note 4 for further information regarding the discounts on the convertible debt transactions. As of August 31, 2016 the Company has not granted
any stock options. During 2016 the
Company did not sell any Common Shares. The only shares issued were for Conversion of Notes. Stock Based Compensation We have accounted
for stock based compensation under the provisions of FASB Accounting Standards codification (ASC) 718-10-55. (Prior
authoritative literature: FASB Statement 123 (R), Share-based payment.) This statement requires us to record
any expense associated with the fair value of stock based compensation. Determining fair value requires input of highly
subjective assumptions, including the expected price volatility. Changes in these assumptions can materially affect
the fair value estimate.</t>
  </si>
  <si>
    <t>DEBT TRANSACTIONS</t>
  </si>
  <si>
    <t>Debt Transactions</t>
  </si>
  <si>
    <t>NOTE 4 – DEBT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February 29, 2016. During the period
ended August 31, 2016, the note was sold to Tangiers and $13,572 of accrued interest was added to the note principal balance bringing
the new principal balance up to $31,575. As there was an updated conversion feature on the new note, the discount of $31,575
was recorded with the offset to additional paid in capital. The debt discount was fully amoritzed during the period ended
August 31, 2016 as a result of the conversions of the note by Tangiers. The note had accrued interest of $0 and $1,170 as of August
31, 2016 and August 31, 2015, respectively. The debt discount had a balance at August 31, 2016 and August 31, 2015
was $0 and $0, respectively. During the year ended August 31, 2016 the holder of the note converted $31,575 of the note and interest
to common stock with a remaining balance of $1,904 which the Company repaid in cash during the same period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6,768 during
the year ended August 31, 2016, with a remaining debt discount balance of $732 as of August 31, 2016. The note had accrued interest
of $137 and $0 as of August 31, 2016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Convertible Notes Payable – Third
Party Vis Veres Group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JMJ Financial Group On July 21, 2015, the Company issued a convertible note to
JMJ Financial Group for $27,778 of cash consideration. The note bears interest at 12%, matures on July 21, 2016, and is convertible
into common stock at 50% of the lowest 3 closing market prices of the previous 20 trading days prior to conversion. The Company
recorded a debt discount equal to $22,500 due to this conversion feature. The Company also recorded a $5,278 debt discount due
to accrued interest required by the agreement to be accrued at the beginning of the note. The note had accrued interest of $0 and
$374 as of August 31, 2016 and August 31, 2015, respectively. During the year ended August 31, 2016, JMJ Financial had converted
the note into common shares within the terms of the agreement, therefore, there was no gain or loss recognized as a result of these
conversions. The debt discounts had a balance at August 31, 2016 and August 31, 2015 of $0 and $24,667, respectively. The
Company recorded debt discount amortization expense of $24,667 and $3,111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LG Capital Funding, LLC On July 15, 2015,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273 as of August 31, 2016 and August 31, 2015, respectively.
During the year ended August 31, 2016, LG Capital converted the note into common shares within the terms of the agreement, therefore,
there was no gain or loss recognized as a result of these conversions. The debt discounts had a balance at August 31, 2016 and
August 31, 2015 of $0 and $23,097, respectively. The Company recorded debt discount amortization expense of $23,097 and $3,403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0, 2016,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0 as of August 31, 2016 and August 31, 2015, respectively. During the year ended August 31, 2016, LG Capital converted
the note into common shares within the terms of the agreement, therefore, there was no gain or loss recognized as a result of these
conversions. The debt discounts had a balance at August 31, 2016 and August 31, 2015 of $0 and $0, respectively. The Company recorded
debt discount amortization expense of $26,500 and $0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angiers Capital Group On February 5, 2015, the Company issued a convertible note to Tangiers Capital Group for $55,000 of cash consideration.
The note bears interest at 10%, matures on February 5, 2016, and is convertible into common stock at 50% of the lowest 3 closing
market prices of the previous 20 trading days prior to conversion. The Company recorded a debt discount equal to $22,000 due to
this conversion feature. The Company also recorded a $5,000 debt discount due to issuance fees. The note had accrued interest
of $0 and $3,119 as of August 31, 2016 and August 31, 2015, respectively. During the year ended August 31, 2016, Tangiers
Capital had converted the note into common shares within the terms of the agreement, therefore, there was no gain or loss recognized
as a result of these conversions. $22,000 of the conversion was recorded as subscription payable at August 31, 2015, and
then the shares were subsequently issued during 2016. The debt discounts had a balance at August 31, 2016 and August 31, 2015
of $0 and $7,656, respectively. The Company recorded debt discount amortization expense of $7,656 and $19,344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November 25, 2015, the Company issued a convertible note
to Tangiers Capital Group for $38,500 of cash consideration. The note bears interest at 12%, matures on November 25, 2016,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4,620 as of August 31, 2016. The debt discounts had a balance at
August 31, 2016 and August 31, 2015 of $9,039 and $0, respectively. The Company recorded debt discount amortization expense of
$29,461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5, 2016, the Company issued a convertible note
to Tangiers Capital Group for $27,500 of cash consideration. The note bears interest at 10%, matures on April 15,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2,750 as of August 31, 2016. The debt discounts had a balance at
August 31, 2016 and August 31, 2015 of $17,103 and $0, respectively. The Company recorded debt discount amortization expense of
$10,397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May 6, 2016, the Company issued a convertible note to
Tangiers Capital Group for $35,750 of cash consideration. The note bears interest at 10%, matures on May 6, 2017, and is
convertible into common stock at 50% of the lowest 3 closing market prices of the previous 20 trading days prior to conversion.
The Company recorded a debt discount equal to $32,500 due to this conversion feature. The Company also recorded a $3,250 debt discount
due to issuance fees. The note had accrued interest of $3,575 as of August 31, 2016. The debt discounts had a balance at
August 31, 2016 and August 31, 2015 of $24,290 and $0, respectively. The Company recorded debt discount amortization expense of
$11,460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ne 13, 2016, the Company issued a convertible note to
Tangiers Capital Group for $38,500 of cash consideration. The note bears interest at 10%, matures on June 13, 2017,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3,850 as of August 31, 2016. The debt discounts had a balance at
August 31, 2016 and August 31, 2015 of $30,167 and $0, respectively. The Company recorded debt discount amortization expense of
$8,333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18, 2016, the Company issued a convertible note to
Tangiers Capital Group for $27,500 of cash consideration. The note bears interest at 10%, matures on July 18,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2,750 as of August 31, 2016. The debt discounts had a balance at
August 31, 2016 and August 31, 2015 of $24,185 and $0, respectively. The Company recorded debt discount amortization expense of
$3,315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Robert Knudsen On December 2, 2015, the Company issued a convertible note
to Robert Knudsen for $21,500 of accounts payable that was converted into this convertible note. The note bears interest
at 12% and is due on demand, and is convertible into common stock at 45% of the lowest trading bid price during the 30 days prior
to conversion. The Company recorded a debt discount equal to $21,500 due to this conversion feature. The note had accrued interest
of $0 as of August 31, 2016. The debt discounts had a balance at August 31, 2016 and August 31, 2015 of $0 and $0, respectively.
The Company recorded debt discount amortization expense of $21,500 and $0 during the year ended August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t>
  </si>
  <si>
    <t>RELATED PARTY TRANSACTIONS</t>
  </si>
  <si>
    <t>Related Party Transactions</t>
  </si>
  <si>
    <t xml:space="preserve">NOTE 5 - RELATED PARTY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February 29, 2016. During the period
ended August 31, 2016, the note was sold to Tangiers and $13,572 of accrued interest was added to the note principal balance bringing
the new principal balance up to $31,575. As there was an updated conversion feature on the new note, the discount of $31,575
was recorded with the offset to additional paid in capital. The debt discount was fully amoritzed during the period ended
August 31, 2016 as a result of the conversions of the note by Tangiers. The note had accrued interest of $0 and $1,170 as of August
31, 2016 and August 31, 2015, respectively. The debt discount had a balance at August 31, 2016 and August 31, 2015
was $0 and $0, respectively. During the year ended August 31, 2016 the holder of the note converted $31,575 of the note and interest
to common stock with a remaining balance of $1,904 which the Company repaid in cash during the same period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6,768 during
the year ended August 31, 2016, with a remaining debt discount balance of $732 as of August 31, 2016. The note had accrued interest
of $137 and $0 as of August 31, 2016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Promissory Note – Related Party On August 25, 2011, the Company entered into a loan agreement
with Hallmark Venture Group, Inc., with no maturity date or interest rate. During the year ended August 31, 2015, the Company repaid
net funds of $27,158. During the year ended August 31, 2015, the Company has imputed interest at a reasonable rate of 10
percent totaling $683. As of August 31, 2015 the loan was paid in full. Preferred Stock Issued for Services On October 16, 2015, the Designation of Preferred
Stock for the Series A shares was amended to allow Preferred Shareholders to receive dividends in an amount equal to dividends
paid per share on Common Stock. On July 27, 2016, an amendment was filed to increase the voting rights of the Series A preferred
stock from 500 votes per share to 10,000 votes per share. The
Series A share amendments valued according to the additional voting rights and dividend rights assigned. The value assigned to
the dividend rights was derived from a model utilizing future economic value of the dividends and was $525 which was recorded
on the grant date as stock based compensation. The value assigned to the voting rights was derived from a model utilizing
control premiums to value the voting control of the preferred stock and was $83,000 which was recorded on the grant date as stock
based compensation. Lease
Commitments Our principal executive
offices are located in 600 square feet in a building at 18482 Park Villa Place, Villa Park, California 92861.
The space is furnished by Robert L. Cashman, a related party, at no charge. </t>
  </si>
  <si>
    <t>CONVERTIBLE NOTES RECEIVABLE</t>
  </si>
  <si>
    <t>Notes to Financial Statements</t>
  </si>
  <si>
    <t>NOTE 6 – CONVERTIBLE NOTES RECEIVABLE During the fiscal year ended August
31, 2016, the Company advanced cash of $42,500 in the form of notes receiveable to Hallmark Venture Group, Inc., which is a Company
formerly controlled by the CEO and President of Service Team, Inc. Amounts were advanced as follows: $7,500 on April
7, 2016, $5,000 on April 12, 2016, $25,000 on May 12, 2016, and $5,000 on August 22, 2016. Each loan amount is due to be
paid back after the maturity date of 1 year has passed. The amounts loaned are convertible into shares of Hallmark
Venture Group at the rate of 45% times the market price which is defined as the lowest three closing bids for the common stock
during the three trading day period ending one trading day prior to the date of the conversion notice. As Hallmark Venture Group
did not have the funds to repay the amounts nor the credit worthiness to ensure repayment in accordance with the terms of the
notes receivable, the Company fully reserved the note receivable with a $42,500 charge to the allowance for doubtful acounts resulting
in a net zero balance for the convertible note receivable as of August 31, 2016.</t>
  </si>
  <si>
    <t>INCOME TAXES</t>
  </si>
  <si>
    <t>Income Taxes</t>
  </si>
  <si>
    <t xml:space="preserve">NOTE 7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447,088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6 and August 31, 2015:
2016 2015
Net tax loss carry-forwards $ 447,088 $ 617,079
Statutory rate 34 % 34 %
Expected tax recovery 152,010 209,807
Change in valuation allowance (152,010 ) (209,807 )
Income tax provision $ — $ —
Components of deferred tax asset:
Non capital tax loss carry forwards $ 152,010 $ 209,807
Less: valuation allowance (152,010 ) (209,807 )
Net deferred tax asset $ — $ — </t>
  </si>
  <si>
    <t>COMMITMENTS AND CONTINGENCIES</t>
  </si>
  <si>
    <t>Commitments And Contingencies</t>
  </si>
  <si>
    <t>NOTE 8 – COMMITMENTS AND CONTINGENCIES None Operating
Leases Service Team Inc. leased a building at 1818
East Rosslyn Avenue, Fullerton, California 92834 effective October 1, 2015. The lease is for a period of 72 months with
an option to extend the lease for an additional 72 months. The new facility is a 25,000 square foot concrete industrial
building located on approximately two acres of land. This new facility is approximately double the size of the prior facility.
Rent for the new facility is $10,000 per month for the first six months; and then $14,000 per month thereafter. The Company
is responsible for the property taxes and insurance on the building. As of August 31, 2016, the deferred rent related to
this lease was $20,333. Our principal executive
offices are located in 600 square feet in a building at 18482 Park Villa Place, Villa Park, California 92861.
The space is furnished by Robert L. Cashman., a related party, at no charge.</t>
  </si>
  <si>
    <t>SEGMENT REPORTING</t>
  </si>
  <si>
    <t>Segment Reporting</t>
  </si>
  <si>
    <t>Segment Reporting Disclosure</t>
  </si>
  <si>
    <t>NOTE 9 – SEGMENT REPORTING Our operations are
managed through two operating segments, as shown below. We disclose the results of each of our operating segments in accordance
with ASC 280, Segment Reporting
— The Trade Leasing segment is involved in the manufacture and repair of truck bodies.
— The Service Products segment specializes in electronics service, repair and sales. Summarized financial information concerning reportable
segments is shown in the following table for the fiscal years ended:
August 31, 2016:
Trade Leasing Service Products Total
Revenues $ 3,030,734 $ — $ 3,030,734
Cost of Sales 2,525,865 — 2,525,865
Gross Margin 504,869 — 504,869
Operating Expenses 197,348 152,053 349,401
Operating Income (Loss) 307,521 (152,053 ) 155,468
Other Income (Expense) — (322,537 ) (322,537 )
Net Income (Loss) $ 307,521 $ (474,590 ) $ (167,069 )
August 31, 2015:
Trade Leasing Service Products Total
Revenues $ 2,611,766 $ — $ 2,611,766
Cost of Sales 2,334,822 — 2,334,822
Gross Margin 276,944 — 276,944
Operating Expenses 280,422 557,896 838,318
Operating Income (Loss) (3,478 ) (557,896 ) (561,374 )
Other Income (Expense) (466 ) (75,724 ) (76,190 )
Net Income (Loss) $ (3,944 ) $ (633,620 ) $ (637,564 )</t>
  </si>
  <si>
    <t>SUBSEQUENT EVENTS</t>
  </si>
  <si>
    <t>Subsequent Events [Abstract]</t>
  </si>
  <si>
    <t>NOTE 10 – SUBSEQUENT EVENTS On September 1, 2016,
Tangers Investment Group LLC converted $8,257 of its Note in the amount of into 16,851,020 shares of common stock. As the conversion
was completed within the terms of the convertible note agreement, no gain or loss was recognized as a result of this conversion. On September 14, 2016,
Tangers Investment Group LLC converted $5,937 of its Note in the amount of into 12,116,327 shares of common stock. As the conversion
was completed within the terms of the convertible note agreement, no gain or loss was recognized as a result of this conversion. On October 18, 2016,
Tangers Investment Group LLC converted $6,869 of its Note in the amount of into 9,862,168 shares of common stock. As the conversion
was completed within the terms of the convertible note agreement, no gain or loss was recognized as a result of this conversion. On November 8, 2016,
Tangers Investment Group LLC converted $6,523 of its Note in the amount of into 10,353,968 shares of common stock. As the conversion
was completed within the terms of the convertible note agreement, no gain or loss was recognized as a result of this conversion. On November 10, 2016,
Tangers Investment Group LLC converted $13,710 of its Note in the amount of into 21,761,905 shares of common stock. As the conversion
was completed within the terms of the convertible note agreement, no gain or loss was recognized as a result of this conversion. On November 21, 2016,
Tangers Investment Group LLC converted $15,000 of its Note in the amount of into 23,809,524 shares of common stock. As the conversion
was completed within the terms of the convertible note agreement, no gain or loss was recognized as a result of this conversion.</t>
  </si>
  <si>
    <t>SUMMARY OF SIGNIFICANT ACCOUNTING POLICIES (Policies)</t>
  </si>
  <si>
    <t>Summary Of Significant 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K.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Going Concern</t>
  </si>
  <si>
    <t xml:space="preserve">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August 31,
2016 or August 31, 2015.</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 Policy</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August 31,
2016 and August 31, 2015 was $0 and $3,626, respectively.</t>
  </si>
  <si>
    <t>Accounts Receivable and Revenue Concentrations</t>
  </si>
  <si>
    <t>Accounts Receivable and Revenue Concentrations The Company's wholly owned subsidiary, Trade
Leasing, Inc., has more than 400 customers. Three customers represented 21%, 18% and 12% of total receivables as of August 31,
2016. Five customers represented 17%, 17%, 16%, 15% and 14% of total receivables as of August 31, 2015. Two customers represented
21% and 18% of total revenues during the year ended August 31, 2016. One customer represented 12% of total revenues during
the year ended August 31, 2015.</t>
  </si>
  <si>
    <t>Inventory</t>
  </si>
  <si>
    <t>Inventory The Company does not own inventory; therefore,
there was no inventory on hand at August 31, 2016.</t>
  </si>
  <si>
    <t>Property and Equipment:</t>
  </si>
  <si>
    <t xml:space="preserve">Property and Equipment Equipment, vehicles and furniture, which are
recorded at cost, consist primarily of fabrication equipment and is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depreciation expense of $6,699 and $1,989 during the fiscal years ended August 31, 2016 or August 31,
2015. Net property and equipment were as follows at
August 31, 2016 and August 31, 2015:
2016 2015
Equipment $ 243,444 $ 243,444
Vehicles 15,000 15,000
Leasehold improvements 52,827 —
Furniture 1,500 1,500
Total fixed assets, gross 312,771 259,944
Less: accumulated depreciation (258,990 ) (251,967 )
Total fixed assets, net $ 53,781 $ 7,977 </t>
  </si>
  <si>
    <t>Deposit for Acquistion of MCV Companies, Inc.</t>
  </si>
  <si>
    <t>Deposit for Acquistion of MCV Companies,
Inc. Service Team, Inc. has paid $40,000 in cash as
of August 31, 2016 towards the acquisition of MCV Companies, Inc., which has not yet been completed. Therefore, as of August
31, 2016, the amount is included within other currents assets as the Company expects that the closing will occur within six months.</t>
  </si>
  <si>
    <t>Lease Commitments</t>
  </si>
  <si>
    <t xml:space="preserve">Lease Commitments Service Team Inc. leased
a building at 1818 East Rosslyn Avenue, Fullerton, California 92834 effective October 1, 2015. The lease is for a period
of 72 months with an option to extend the lease for an additional 72 months. The new facility is a 25,000 square foot
concrete industrial building located on approximately two acres of land. This new facility is approximately double the size
of the prior facility. Rent for the new facility is $10,000 per month for the first six months; and then $14,000 per month
thereafter. The Company is responsible for the property taxes and insurance on the building. As of August 31, 2016,
the deferred rent related to this lease was $20,333. Our principal executive offices are located in
600 square feet in a building at 18482 Park Villa Place, Villa Park, California 92861. The space is furnished
by Robert L. Cashman, a related party, at no charge. </t>
  </si>
  <si>
    <t>Beneficial Conversion Features</t>
  </si>
  <si>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and accrued expenses reported on the balance sheet are estimated by management to approximate
fair market value due to their short term nature. The following table presents assets and liabilities
that were measured and recognized at fair value as of August 31, 2016 on a recurring basis:
Total
Realized
Description Level 1 Level 2 Level 3 Loss
Convertible note payable, related party, net $ 6,768 $ — $ — $ —
Convertible notes payable, net 34,040 — — —
Totals $ 40,808 $ — $ — $ — The following table presents assets and liabilities
that were measured and recognized at fair value as of August 31, 2015 on a recurring basis:
Total
Realized
Description Level 1 Level 2 Level 3 Loss
Convertible notes payable, relatd party, net $ 32,318 $ — $ — $ —
Convertible notes payable, net 30,001
Totals $ 62,319 $ — $ — $ — </t>
  </si>
  <si>
    <t>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August 31, 2016 and 2015 where it cannot conclude that it is more likely than not that those assets
will be realized.</t>
  </si>
  <si>
    <t>Revenue Recognition</t>
  </si>
  <si>
    <t>Revenue Recognit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 Based Compensation</t>
  </si>
  <si>
    <t>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years ended August 31, 2016 and 2015, the Company reported
a net loss from operations. The diluted shares outstanding excludes the effect of diluted securities due to the anti-dilutive
effect.</t>
  </si>
  <si>
    <t>Recent Accounting Pronouncements</t>
  </si>
  <si>
    <t>Recent Accounting Pronouncements In November 2014,
the Financial Accounting Standards Board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ccounting Standards Update "ASU" 2014-16 is not expected to have a material impact
on our financial position or results of operations. In November 2014,
the FASB issued guidance to provide an acquired entity with an option to apply push 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In April 2015, the
FASB issued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SUMMARY OF SIGNIFICANT ACCOUNTING POLICIES (Tables)</t>
  </si>
  <si>
    <t>Summary Of Significant Accounting Policies Tables</t>
  </si>
  <si>
    <t>Schedule of Net property and equipment</t>
  </si>
  <si>
    <t xml:space="preserve">2016 2015
Equipment $ 243,444 $ 243,444
Vehicles 15,000 15,000
Leasehold improvements 52,827 —
Furniture 1,500 1,500
Total fixed assets, gross 312,771 259,944
Less: accumulated depreciation (258,990 ) (251,967 )
Total fixed assets, net $ 53,781 $ 7,977 </t>
  </si>
  <si>
    <t>Schedule of fair value of assets and liabilities measured on recurring basis</t>
  </si>
  <si>
    <t xml:space="preserve">The following table presents assets and liabilities
that were measured and recognized at fair value as of August 31, 2016 on a recurring basis:
Total
Realized
Description Level 1 Level 2 Level 3 Loss
Convertible note payable, related party, net $ 6,768 $ — $ — $ —
Convertible notes payable, net 34,040 — — —
Totals $ 40,808 $ — $ — $ — The following table presents assets and liabilities
that were measured and recognized at fair value as of August 31, 2015 on a recurring basis:
Total
Realized
Description Level 1 Level 2 Level 3 Loss
Convertible notes payable, relatd party, net $ 32,318 $ — $ — $ —
Convertible notes payable, net 30,001
Totals $ 62,319 $ — $ — $ — </t>
  </si>
  <si>
    <t>INCOME TAXES (Tables)</t>
  </si>
  <si>
    <t>Income Taxes Tables</t>
  </si>
  <si>
    <t>Schedule of Income Tax Provions and Components</t>
  </si>
  <si>
    <t xml:space="preserve">2016 2015
Net tax loss carry-forwards $ 447,088 $ 617,079
Statutory rate 34 % 34 %
Expected tax recovery 166,976 209,807
Change in valuation allowance (166,976 ) (209,807 )
Income tax provision $ — $ —
Components of deferred tax asset:
Non capital tax loss carry forwards $ 166,976 $ 209,807
Less: valuation allowance (166,976 ) (209,807 )
Net deferred tax asset $ — $ — </t>
  </si>
  <si>
    <t>SEGMENT REPORTING (Tables)</t>
  </si>
  <si>
    <t>Segment Reporting Tables</t>
  </si>
  <si>
    <t>Summarized financial information concerning reportable segments</t>
  </si>
  <si>
    <t>Summarized financial information concerning reportable
segments is shown in the following table for the fiscal years ended:
August 31, 2016:
Trade Leasing Service Products Total
Revenues $ 3,030,734 $ — $ 3,030,734
Cost of Sales 2,525,865 — 2,525,865
Gross Margin 504,869 — 504,869
Operating Expenses 197,348 152,053 349,401
Operating Income (Loss) 307,521 (152,053 ) 155,468
Other Income (Expense) — (322,537 ) (322,537 )
Net Income (Loss) $ 307,521 $ (474,590 ) $ (167,069 )
August 31, 2015:
Trade Leasing Service Products Total
Revenues $ 2,611,766 $ — $ 2,611,766
Cost of Sales 2,334,822 — 2,334,822
Gross Margin 276,944 — 276,944
Operating Expenses 280,422 557,896 838,318
Operating Income (Loss) (3,478 ) (557,896 ) (561,374 )
Other Income (Expense) (466 ) (75,724 ) (76,190 )
Net Income (Loss) $ (3,944 ) $ (633,620 ) $ (637,564 )</t>
  </si>
  <si>
    <t>Organization Narrative (Details Narrative)</t>
  </si>
  <si>
    <t>Jun. 05, 2014shares</t>
  </si>
  <si>
    <t>Organization Narrative Details Narrative</t>
  </si>
  <si>
    <t>Number of shares of common stock acquired in Trade Leasing Inc.</t>
  </si>
  <si>
    <t>SUMMARY OF SIGNIFICANT ACCOUNTING POLICIES (Details Narrative)</t>
  </si>
  <si>
    <t>Aug. 31, 2016USD ($)</t>
  </si>
  <si>
    <t>Aug. 31, 2015USD ($)</t>
  </si>
  <si>
    <t>Lease of California office premises per month</t>
  </si>
  <si>
    <t>Cash insured by the Federal Deposit Insurance Corporation ("FDIC")</t>
  </si>
  <si>
    <t>Accounts Receivable One [Member]</t>
  </si>
  <si>
    <t>Total Receivable</t>
  </si>
  <si>
    <t>.21</t>
  </si>
  <si>
    <t>.17</t>
  </si>
  <si>
    <t>Accounts Receivable Two [Member]</t>
  </si>
  <si>
    <t>.18</t>
  </si>
  <si>
    <t>Accounts Receivable Three [Member]</t>
  </si>
  <si>
    <t>.12</t>
  </si>
  <si>
    <t>.16</t>
  </si>
  <si>
    <t>Sales Revenue One [Member]</t>
  </si>
  <si>
    <t>Total Revenue</t>
  </si>
  <si>
    <t>Sales Revenue Two [Member]</t>
  </si>
  <si>
    <t>Accounts Receivable Four [Member]</t>
  </si>
  <si>
    <t>.15</t>
  </si>
  <si>
    <t>Accounts Receivable Five [Member]</t>
  </si>
  <si>
    <t>.14</t>
  </si>
  <si>
    <t>SUMMARY OF SIGNIFICANT ACCOUNTING POLICIES (Details) - USD ($)</t>
  </si>
  <si>
    <t>Total fixed assets, gross</t>
  </si>
  <si>
    <t>Less: accumulated depreciation</t>
  </si>
  <si>
    <t>Total fixed assets, net</t>
  </si>
  <si>
    <t>Depreciation Expense</t>
  </si>
  <si>
    <t>Equipment</t>
  </si>
  <si>
    <t>Vehicles</t>
  </si>
  <si>
    <t>Leasehold improvements</t>
  </si>
  <si>
    <t>Furniture</t>
  </si>
  <si>
    <t>SUMMARY OF SIGNIFICANT ACCOUNTING POLICIES (Details 2) - Fair Value, Measurements, Recurring [Member] - Level 1 [Member] - USD ($)</t>
  </si>
  <si>
    <t>Convertible notes payable, net</t>
  </si>
  <si>
    <t>CAPITAL STOCK (Details) - USD ($)</t>
  </si>
  <si>
    <t>3 Months Ended</t>
  </si>
  <si>
    <t>6 Months Ended</t>
  </si>
  <si>
    <t>May 31, 2015</t>
  </si>
  <si>
    <t>Feb. 28, 2015</t>
  </si>
  <si>
    <t>Capital Stock Details</t>
  </si>
  <si>
    <t>Preferred Stock, shares authorized</t>
  </si>
  <si>
    <t>Preferred Stock, par or stated value</t>
  </si>
  <si>
    <t>$ .001</t>
  </si>
  <si>
    <t>Shares issued for cash to investor</t>
  </si>
  <si>
    <t>Shares issued for cash to investor (in shares)</t>
  </si>
  <si>
    <t>DEBT TRANSACTIONS (Details Narrative) - USD ($)</t>
  </si>
  <si>
    <t>Aug. 10, 2016</t>
  </si>
  <si>
    <t>Jun. 21, 2015</t>
  </si>
  <si>
    <t>Debt Transactions Details Narrative</t>
  </si>
  <si>
    <t>Convertible promissory note issued to Howard Nunn, in the original principal amount</t>
  </si>
  <si>
    <t>Interest accrued at the rate of twelve percent</t>
  </si>
  <si>
    <t>12.00%</t>
  </si>
  <si>
    <t>Conversion price of the note into Common Stock at the price</t>
  </si>
  <si>
    <t>Howard Nunn under the same note and repaid</t>
  </si>
  <si>
    <t>Hallmark Venture Group, Inc. acquired the Note, with principal amount</t>
  </si>
  <si>
    <t>Accured Interest on Hallmark Venture Group Inc.</t>
  </si>
  <si>
    <t>Hallmark Venture Group, Inc. acquired the Note, to Howard Nunn, Jr. for shares of Services Team Inc</t>
  </si>
  <si>
    <t>Increase to additional paid in capital and a reduction of debt due to the discount.</t>
  </si>
  <si>
    <t>beneficial conversion feature discount resulting from the conversion price below the Conversion price</t>
  </si>
  <si>
    <t>CONVERTIBLE NOTES RECEIVABLE (Details Narrative) - USD ($)</t>
  </si>
  <si>
    <t>Cash in form of Notes Receiveable</t>
  </si>
  <si>
    <t>Hallmark Venture Group, Inc [Member]</t>
  </si>
  <si>
    <t>INCOME TAXES (Details) - USD ($)</t>
  </si>
  <si>
    <t>Income Taxes Details</t>
  </si>
  <si>
    <t>Net tax loss carry-forwards</t>
  </si>
  <si>
    <t>Statutory rate</t>
  </si>
  <si>
    <t>34.00%</t>
  </si>
  <si>
    <t>Expected tax recovery</t>
  </si>
  <si>
    <t>Change in valuation allowance</t>
  </si>
  <si>
    <t>Income tax provision</t>
  </si>
  <si>
    <t>INCOME TAXES (Details 2) - USD ($)</t>
  </si>
  <si>
    <t>Income Taxes Details 2</t>
  </si>
  <si>
    <t>Non capital tax loss carry forwards</t>
  </si>
  <si>
    <t>Less: valuation allowance</t>
  </si>
  <si>
    <t>Net deferred tax asset</t>
  </si>
  <si>
    <t>COMMITMENTS AND CONTINGENCIES (Details)</t>
  </si>
  <si>
    <t>Commitments And Contingencies Details</t>
  </si>
  <si>
    <t>SEGMENT REPORTING (Details) - USD ($)</t>
  </si>
  <si>
    <t>Revenues</t>
  </si>
  <si>
    <t>Cost of sales</t>
  </si>
  <si>
    <t>Gross Margin</t>
  </si>
  <si>
    <t>Trade Leasing</t>
  </si>
  <si>
    <t>Service Products</t>
  </si>
  <si>
    <t>Segment 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5635</v>
      </c>
    </row>
    <row r="9" spans="1:3">
      <c r="A9" s="4" t="s">
        <v>14</v>
      </c>
      <c r="B9" s="4" t="s">
        <v>15</v>
      </c>
    </row>
    <row r="10" spans="1:3">
      <c r="A10" s="4" t="s">
        <v>16</v>
      </c>
      <c r="C10" s="5" t="n">
        <v>263426001</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5" t="n">
        <v>2016</v>
      </c>
    </row>
    <row r="16" spans="1:3">
      <c r="A16" s="4" t="s">
        <v>25</v>
      </c>
      <c r="B16" s="4" t="s">
        <v>26</v>
      </c>
    </row>
    <row r="17" spans="1:3">
      <c r="A17" s="4" t="s">
        <v>27</v>
      </c>
      <c r="B17" s="6" t="n">
        <v>347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162</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1728</v>
      </c>
      <c r="C3" s="6" t="n">
        <v>5843</v>
      </c>
    </row>
    <row r="4" spans="1:3">
      <c r="A4" s="4" t="s">
        <v>32</v>
      </c>
      <c r="B4" s="5" t="n">
        <v>222423</v>
      </c>
      <c r="C4" s="5" t="n">
        <v>179292</v>
      </c>
    </row>
    <row r="5" spans="1:3">
      <c r="A5" s="4" t="s">
        <v>33</v>
      </c>
      <c r="B5" s="5" t="n">
        <v>40000</v>
      </c>
      <c r="C5" s="5" t="n">
        <v>11986</v>
      </c>
    </row>
    <row r="6" spans="1:3">
      <c r="A6" s="4" t="s">
        <v>34</v>
      </c>
      <c r="B6" s="5" t="n">
        <v>584151</v>
      </c>
      <c r="C6" s="5" t="n">
        <v>197121</v>
      </c>
    </row>
    <row r="7" spans="1:3">
      <c r="A7" s="4" t="s">
        <v>35</v>
      </c>
      <c r="B7" s="5" t="n">
        <v>53781</v>
      </c>
      <c r="C7" s="5" t="n">
        <v>7977</v>
      </c>
    </row>
    <row r="8" spans="1:3">
      <c r="A8" s="4" t="s">
        <v>36</v>
      </c>
      <c r="B8" s="5" t="n">
        <v>14000</v>
      </c>
      <c r="C8" s="5" t="n">
        <v>9000</v>
      </c>
    </row>
    <row r="9" spans="1:3">
      <c r="A9" s="4" t="s">
        <v>37</v>
      </c>
      <c r="B9" s="5" t="n">
        <v>651932</v>
      </c>
      <c r="C9" s="5" t="n">
        <v>214098</v>
      </c>
    </row>
    <row r="10" spans="1:3">
      <c r="A10" s="3" t="s">
        <v>38</v>
      </c>
    </row>
    <row r="11" spans="1:3">
      <c r="A11" s="4" t="s">
        <v>39</v>
      </c>
      <c r="B11" s="5" t="n">
        <v>137998</v>
      </c>
      <c r="C11" s="5" t="n">
        <v>112596</v>
      </c>
    </row>
    <row r="12" spans="1:3">
      <c r="A12" s="4" t="s">
        <v>40</v>
      </c>
      <c r="B12" s="5" t="n">
        <v>6768</v>
      </c>
      <c r="C12" s="5" t="n">
        <v>32318</v>
      </c>
    </row>
    <row r="13" spans="1:3">
      <c r="A13" s="4" t="s">
        <v>41</v>
      </c>
      <c r="B13" s="5" t="n">
        <v>34040</v>
      </c>
      <c r="C13" s="5" t="n">
        <v>30001</v>
      </c>
    </row>
    <row r="14" spans="1:3">
      <c r="A14" s="4" t="s">
        <v>42</v>
      </c>
      <c r="B14" s="4" t="s">
        <v>43</v>
      </c>
      <c r="C14" s="5" t="n">
        <v>54100</v>
      </c>
    </row>
    <row r="15" spans="1:3">
      <c r="A15" s="4" t="s">
        <v>44</v>
      </c>
      <c r="B15" s="5" t="n">
        <v>104649</v>
      </c>
      <c r="C15" s="5" t="n">
        <v>77738</v>
      </c>
    </row>
    <row r="16" spans="1:3">
      <c r="A16" s="4" t="s">
        <v>45</v>
      </c>
      <c r="B16" s="5" t="n">
        <v>18261</v>
      </c>
      <c r="C16" s="5" t="n">
        <v>6367</v>
      </c>
    </row>
    <row r="17" spans="1:3">
      <c r="A17" s="4" t="s">
        <v>46</v>
      </c>
      <c r="B17" s="5" t="n">
        <v>301716</v>
      </c>
      <c r="C17" s="5" t="n">
        <v>313120</v>
      </c>
    </row>
    <row r="18" spans="1:3">
      <c r="A18" s="4" t="s">
        <v>47</v>
      </c>
      <c r="B18" s="5" t="n">
        <v>301716</v>
      </c>
      <c r="C18" s="5" t="n">
        <v>313120</v>
      </c>
    </row>
    <row r="19" spans="1:3">
      <c r="A19" s="4" t="s">
        <v>48</v>
      </c>
      <c r="B19" s="5" t="n">
        <v>168671</v>
      </c>
      <c r="C19" s="5" t="n">
        <v>13431</v>
      </c>
    </row>
    <row r="20" spans="1:3">
      <c r="A20" s="4" t="s">
        <v>49</v>
      </c>
      <c r="B20" s="5" t="n">
        <v>100</v>
      </c>
      <c r="C20" s="5" t="n">
        <v>100</v>
      </c>
    </row>
    <row r="21" spans="1:3">
      <c r="A21" s="4" t="s">
        <v>50</v>
      </c>
      <c r="B21" s="4" t="s">
        <v>43</v>
      </c>
      <c r="C21" s="5" t="n">
        <v>22000</v>
      </c>
    </row>
    <row r="22" spans="1:3">
      <c r="A22" s="4" t="s">
        <v>51</v>
      </c>
      <c r="B22" s="5" t="n">
        <v>2139874</v>
      </c>
      <c r="C22" s="5" t="n">
        <v>1612788</v>
      </c>
    </row>
    <row r="23" spans="1:3">
      <c r="A23" s="4" t="s">
        <v>52</v>
      </c>
      <c r="B23" s="5" t="n">
        <v>-1958429</v>
      </c>
      <c r="C23" s="5" t="n">
        <v>-1747341</v>
      </c>
    </row>
    <row r="24" spans="1:3">
      <c r="A24" s="4" t="s">
        <v>53</v>
      </c>
      <c r="B24" s="5" t="n">
        <v>350216</v>
      </c>
      <c r="C24" s="5" t="n">
        <v>-99022</v>
      </c>
    </row>
    <row r="25" spans="1:3">
      <c r="A25" s="4" t="s">
        <v>54</v>
      </c>
      <c r="B25" s="6" t="n">
        <v>651932</v>
      </c>
      <c r="C25" s="6" t="n">
        <v>214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229</v>
      </c>
      <c r="B1" s="2" t="s">
        <v>230</v>
      </c>
    </row>
    <row r="2" spans="1:2">
      <c r="A2" s="3" t="s">
        <v>231</v>
      </c>
    </row>
    <row r="3" spans="1:2">
      <c r="A3" s="4" t="s">
        <v>232</v>
      </c>
      <c r="B3" s="5" t="n">
        <v>4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33</v>
      </c>
      <c r="B1" s="2" t="s">
        <v>1</v>
      </c>
    </row>
    <row r="2" spans="1:3">
      <c r="B2" s="2" t="s">
        <v>234</v>
      </c>
      <c r="C2" s="2" t="s">
        <v>235</v>
      </c>
    </row>
    <row r="3" spans="1:3">
      <c r="A3" s="4" t="s">
        <v>57</v>
      </c>
      <c r="B3" s="6" t="n">
        <v>0</v>
      </c>
      <c r="C3" s="6" t="n">
        <v>3626</v>
      </c>
    </row>
    <row r="4" spans="1:3">
      <c r="A4" s="4" t="s">
        <v>236</v>
      </c>
      <c r="B4" s="5" t="n">
        <v>10000</v>
      </c>
    </row>
    <row r="5" spans="1:3">
      <c r="A5" s="4" t="s">
        <v>237</v>
      </c>
      <c r="B5" s="6" t="n">
        <v>25000</v>
      </c>
    </row>
    <row r="6" spans="1:3">
      <c r="A6" s="4" t="s">
        <v>238</v>
      </c>
    </row>
    <row r="7" spans="1:3">
      <c r="A7" s="4" t="s">
        <v>239</v>
      </c>
      <c r="B7" s="4" t="s">
        <v>240</v>
      </c>
      <c r="C7" s="4" t="s">
        <v>241</v>
      </c>
    </row>
    <row r="8" spans="1:3">
      <c r="A8" s="4" t="s">
        <v>242</v>
      </c>
    </row>
    <row r="9" spans="1:3">
      <c r="A9" s="4" t="s">
        <v>239</v>
      </c>
      <c r="B9" s="4" t="s">
        <v>243</v>
      </c>
      <c r="C9" s="4" t="s">
        <v>241</v>
      </c>
    </row>
    <row r="10" spans="1:3">
      <c r="A10" s="4" t="s">
        <v>244</v>
      </c>
    </row>
    <row r="11" spans="1:3">
      <c r="A11" s="4" t="s">
        <v>239</v>
      </c>
      <c r="B11" s="4" t="s">
        <v>245</v>
      </c>
      <c r="C11" s="4" t="s">
        <v>246</v>
      </c>
    </row>
    <row r="12" spans="1:3">
      <c r="A12" s="4" t="s">
        <v>247</v>
      </c>
    </row>
    <row r="13" spans="1:3">
      <c r="A13" s="4" t="s">
        <v>248</v>
      </c>
      <c r="B13" s="4" t="s">
        <v>240</v>
      </c>
      <c r="C13" s="4" t="s">
        <v>245</v>
      </c>
    </row>
    <row r="14" spans="1:3">
      <c r="A14" s="4" t="s">
        <v>249</v>
      </c>
    </row>
    <row r="15" spans="1:3">
      <c r="A15" s="4" t="s">
        <v>248</v>
      </c>
      <c r="B15" s="4" t="s">
        <v>243</v>
      </c>
    </row>
    <row r="16" spans="1:3">
      <c r="A16" s="4" t="s">
        <v>250</v>
      </c>
    </row>
    <row r="17" spans="1:3">
      <c r="A17" s="4" t="s">
        <v>239</v>
      </c>
      <c r="C17" s="4" t="s">
        <v>251</v>
      </c>
    </row>
    <row r="18" spans="1:3">
      <c r="A18" s="4" t="s">
        <v>252</v>
      </c>
    </row>
    <row r="19" spans="1:3">
      <c r="A19" s="4" t="s">
        <v>239</v>
      </c>
      <c r="C19" s="4" t="s">
        <v>2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4</v>
      </c>
      <c r="B1" s="2" t="s">
        <v>1</v>
      </c>
    </row>
    <row r="2" spans="1:3">
      <c r="B2" s="2" t="s">
        <v>2</v>
      </c>
      <c r="C2" s="2" t="s">
        <v>29</v>
      </c>
    </row>
    <row r="3" spans="1:3">
      <c r="A3" s="4" t="s">
        <v>255</v>
      </c>
      <c r="B3" s="6" t="n">
        <v>312771</v>
      </c>
      <c r="C3" s="6" t="n">
        <v>259994</v>
      </c>
    </row>
    <row r="4" spans="1:3">
      <c r="A4" s="4" t="s">
        <v>256</v>
      </c>
      <c r="B4" s="5" t="n">
        <v>-258990</v>
      </c>
      <c r="C4" s="5" t="n">
        <v>-258990</v>
      </c>
    </row>
    <row r="5" spans="1:3">
      <c r="A5" s="4" t="s">
        <v>257</v>
      </c>
      <c r="B5" s="5" t="n">
        <v>53781</v>
      </c>
      <c r="C5" s="5" t="n">
        <v>7977</v>
      </c>
    </row>
    <row r="6" spans="1:3">
      <c r="A6" s="4" t="s">
        <v>258</v>
      </c>
      <c r="B6" s="5" t="n">
        <v>6699</v>
      </c>
      <c r="C6" s="5" t="n">
        <v>1989</v>
      </c>
    </row>
    <row r="7" spans="1:3">
      <c r="A7" s="4" t="s">
        <v>259</v>
      </c>
    </row>
    <row r="8" spans="1:3">
      <c r="A8" s="4" t="s">
        <v>255</v>
      </c>
      <c r="B8" s="5" t="n">
        <v>243444</v>
      </c>
      <c r="C8" s="5" t="n">
        <v>243444</v>
      </c>
    </row>
    <row r="9" spans="1:3">
      <c r="A9" s="4" t="s">
        <v>260</v>
      </c>
    </row>
    <row r="10" spans="1:3">
      <c r="A10" s="4" t="s">
        <v>255</v>
      </c>
      <c r="B10" s="5" t="n">
        <v>15000</v>
      </c>
      <c r="C10" s="5" t="n">
        <v>15000</v>
      </c>
    </row>
    <row r="11" spans="1:3">
      <c r="A11" s="4" t="s">
        <v>261</v>
      </c>
    </row>
    <row r="12" spans="1:3">
      <c r="A12" s="4" t="s">
        <v>255</v>
      </c>
      <c r="B12" s="5" t="n">
        <v>52827</v>
      </c>
      <c r="C12" s="4" t="s">
        <v>43</v>
      </c>
    </row>
    <row r="13" spans="1:3">
      <c r="A13" s="4" t="s">
        <v>262</v>
      </c>
    </row>
    <row r="14" spans="1:3">
      <c r="A14" s="4" t="s">
        <v>255</v>
      </c>
      <c r="B14" s="6" t="n">
        <v>1500</v>
      </c>
      <c r="C14" s="6" t="n">
        <v>1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4" t="s">
        <v>40</v>
      </c>
      <c r="B2" s="6" t="n">
        <v>6768</v>
      </c>
      <c r="C2" s="6" t="n">
        <v>32318</v>
      </c>
    </row>
    <row r="3" spans="1:3">
      <c r="A3" s="4" t="s">
        <v>264</v>
      </c>
      <c r="B3" s="5" t="n">
        <v>34040</v>
      </c>
      <c r="C3" s="5" t="n">
        <v>30001</v>
      </c>
    </row>
    <row r="4" spans="1:3">
      <c r="A4" s="4" t="s">
        <v>89</v>
      </c>
      <c r="B4" s="6" t="n">
        <v>40808</v>
      </c>
      <c r="C4" s="6" t="n">
        <v>623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4"/>
  </cols>
  <sheetData>
    <row r="1" spans="1:5">
      <c r="A1" s="1" t="s">
        <v>265</v>
      </c>
      <c r="B1" s="2" t="s">
        <v>266</v>
      </c>
      <c r="C1" s="2" t="s">
        <v>267</v>
      </c>
      <c r="D1" s="2" t="s">
        <v>1</v>
      </c>
    </row>
    <row r="2" spans="1:5">
      <c r="B2" s="2" t="s">
        <v>268</v>
      </c>
      <c r="C2" s="2" t="s">
        <v>269</v>
      </c>
      <c r="D2" s="2" t="s">
        <v>2</v>
      </c>
      <c r="E2" s="2" t="s">
        <v>29</v>
      </c>
    </row>
    <row r="3" spans="1:5">
      <c r="A3" s="3" t="s">
        <v>270</v>
      </c>
    </row>
    <row r="4" spans="1:5">
      <c r="A4" s="4" t="s">
        <v>59</v>
      </c>
      <c r="D4" s="7" t="n">
        <v>0.001</v>
      </c>
      <c r="E4" s="7" t="n">
        <v>0.001</v>
      </c>
    </row>
    <row r="5" spans="1:5">
      <c r="A5" s="4" t="s">
        <v>60</v>
      </c>
      <c r="D5" s="5" t="n">
        <v>500000000</v>
      </c>
      <c r="E5" s="5" t="n">
        <v>500000000</v>
      </c>
    </row>
    <row r="6" spans="1:5">
      <c r="A6" s="4" t="s">
        <v>271</v>
      </c>
      <c r="D6" s="5" t="n">
        <v>100000</v>
      </c>
    </row>
    <row r="7" spans="1:5">
      <c r="A7" s="4" t="s">
        <v>272</v>
      </c>
      <c r="D7" s="4" t="s">
        <v>273</v>
      </c>
    </row>
    <row r="8" spans="1:5">
      <c r="A8" s="4" t="s">
        <v>274</v>
      </c>
      <c r="B8" s="6" t="n">
        <v>9750</v>
      </c>
      <c r="C8" s="6" t="n">
        <v>25000</v>
      </c>
      <c r="E8" s="6" t="n">
        <v>4000</v>
      </c>
    </row>
    <row r="9" spans="1:5">
      <c r="A9" s="4" t="s">
        <v>275</v>
      </c>
      <c r="B9" s="5" t="n">
        <v>55000</v>
      </c>
      <c r="C9" s="5" t="n">
        <v>63333</v>
      </c>
      <c r="E9" s="5" t="n">
        <v>22000</v>
      </c>
    </row>
    <row r="10" spans="1:5">
      <c r="A10" s="4" t="s">
        <v>114</v>
      </c>
      <c r="D10" s="4" t="s">
        <v>43</v>
      </c>
      <c r="E10" s="6" t="n">
        <v>683</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7</v>
      </c>
      <c r="C1" s="2" t="s">
        <v>278</v>
      </c>
    </row>
    <row r="2" spans="1:3">
      <c r="A2" s="3" t="s">
        <v>279</v>
      </c>
    </row>
    <row r="3" spans="1:3">
      <c r="A3" s="4" t="s">
        <v>280</v>
      </c>
      <c r="C3" s="6" t="n">
        <v>23003</v>
      </c>
    </row>
    <row r="4" spans="1:3">
      <c r="A4" s="4" t="s">
        <v>281</v>
      </c>
      <c r="C4" s="4" t="s">
        <v>282</v>
      </c>
    </row>
    <row r="5" spans="1:3">
      <c r="A5" s="4" t="s">
        <v>283</v>
      </c>
      <c r="C5" s="8" t="n">
        <v>0.5</v>
      </c>
    </row>
    <row r="6" spans="1:3">
      <c r="A6" s="4" t="s">
        <v>284</v>
      </c>
      <c r="C6" s="6" t="n">
        <v>5000</v>
      </c>
    </row>
    <row r="7" spans="1:3">
      <c r="A7" s="4" t="s">
        <v>285</v>
      </c>
      <c r="B7" s="6" t="n">
        <v>27158</v>
      </c>
    </row>
    <row r="8" spans="1:3">
      <c r="A8" s="4" t="s">
        <v>286</v>
      </c>
      <c r="B8" s="5" t="n">
        <v>3987</v>
      </c>
    </row>
    <row r="9" spans="1:3">
      <c r="A9" s="4" t="s">
        <v>287</v>
      </c>
      <c r="B9" s="6" t="n">
        <v>80000</v>
      </c>
    </row>
    <row r="10" spans="1:3">
      <c r="A10" s="4" t="s">
        <v>288</v>
      </c>
      <c r="C10" s="6" t="n">
        <v>23003</v>
      </c>
    </row>
    <row r="11" spans="1:3">
      <c r="A11" s="4" t="s">
        <v>289</v>
      </c>
      <c r="C11" s="8" t="n">
        <v>0.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0</v>
      </c>
      <c r="B1" s="2" t="s">
        <v>1</v>
      </c>
    </row>
    <row r="2" spans="1:3">
      <c r="B2" s="2" t="s">
        <v>2</v>
      </c>
      <c r="C2" s="2" t="s">
        <v>29</v>
      </c>
    </row>
    <row r="3" spans="1:3">
      <c r="A3" s="4" t="s">
        <v>291</v>
      </c>
      <c r="B3" s="6" t="n">
        <v>-42500</v>
      </c>
      <c r="C3" s="4" t="s">
        <v>43</v>
      </c>
    </row>
    <row r="4" spans="1:3">
      <c r="A4" s="4" t="s">
        <v>292</v>
      </c>
    </row>
    <row r="5" spans="1:3">
      <c r="A5" s="4" t="s">
        <v>291</v>
      </c>
      <c r="B5" s="6" t="n">
        <v>4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3</v>
      </c>
      <c r="B1" s="2" t="s">
        <v>2</v>
      </c>
      <c r="C1" s="2" t="s">
        <v>29</v>
      </c>
    </row>
    <row r="2" spans="1:3">
      <c r="A2" s="3" t="s">
        <v>294</v>
      </c>
    </row>
    <row r="3" spans="1:3">
      <c r="A3" s="4" t="s">
        <v>295</v>
      </c>
      <c r="B3" s="6" t="n">
        <v>491107</v>
      </c>
      <c r="C3" s="6" t="n">
        <v>617079</v>
      </c>
    </row>
    <row r="4" spans="1:3">
      <c r="A4" s="4" t="s">
        <v>296</v>
      </c>
      <c r="B4" s="4" t="s">
        <v>297</v>
      </c>
      <c r="C4" s="4" t="s">
        <v>297</v>
      </c>
    </row>
    <row r="5" spans="1:3">
      <c r="A5" s="4" t="s">
        <v>298</v>
      </c>
      <c r="B5" s="6" t="n">
        <v>166976</v>
      </c>
      <c r="C5" s="6" t="n">
        <v>209807</v>
      </c>
    </row>
    <row r="6" spans="1:3">
      <c r="A6" s="4" t="s">
        <v>299</v>
      </c>
      <c r="B6" s="5" t="n">
        <v>-166976</v>
      </c>
      <c r="C6" s="5" t="n">
        <v>-209807</v>
      </c>
    </row>
    <row r="7" spans="1:3">
      <c r="A7" s="4" t="s">
        <v>300</v>
      </c>
      <c r="B7" s="6" t="n">
        <v>0</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1</v>
      </c>
      <c r="B1" s="2" t="s">
        <v>2</v>
      </c>
      <c r="C1" s="2" t="s">
        <v>29</v>
      </c>
    </row>
    <row r="2" spans="1:3">
      <c r="A2" s="3" t="s">
        <v>302</v>
      </c>
    </row>
    <row r="3" spans="1:3">
      <c r="A3" s="4" t="s">
        <v>303</v>
      </c>
      <c r="B3" s="6" t="n">
        <v>166976</v>
      </c>
      <c r="C3" s="6" t="n">
        <v>209807</v>
      </c>
    </row>
    <row r="4" spans="1:3">
      <c r="A4" s="4" t="s">
        <v>304</v>
      </c>
      <c r="B4" s="5" t="n">
        <v>-166976</v>
      </c>
      <c r="C4" s="5" t="n">
        <v>-209807</v>
      </c>
    </row>
    <row r="5" spans="1:3">
      <c r="A5" s="4" t="s">
        <v>305</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9</v>
      </c>
    </row>
    <row r="2" spans="1:3">
      <c r="A2" s="3" t="s">
        <v>56</v>
      </c>
    </row>
    <row r="3" spans="1:3">
      <c r="A3" s="4" t="s">
        <v>57</v>
      </c>
      <c r="B3" s="6" t="n">
        <v>0</v>
      </c>
      <c r="C3" s="6" t="n">
        <v>3626</v>
      </c>
    </row>
    <row r="4" spans="1:3">
      <c r="A4" s="4" t="s">
        <v>58</v>
      </c>
      <c r="B4" s="6" t="n">
        <v>258990</v>
      </c>
      <c r="C4" s="6" t="n">
        <v>258990</v>
      </c>
    </row>
    <row r="5" spans="1:3">
      <c r="A5" s="4" t="s">
        <v>59</v>
      </c>
      <c r="B5" s="7" t="n">
        <v>0.001</v>
      </c>
      <c r="C5" s="7" t="n">
        <v>0.001</v>
      </c>
    </row>
    <row r="6" spans="1:3">
      <c r="A6" s="4" t="s">
        <v>60</v>
      </c>
      <c r="B6" s="5" t="n">
        <v>500000000</v>
      </c>
      <c r="C6" s="5" t="n">
        <v>500000000</v>
      </c>
    </row>
    <row r="7" spans="1:3">
      <c r="A7" s="4" t="s">
        <v>61</v>
      </c>
      <c r="B7" s="5" t="n">
        <v>168671089</v>
      </c>
      <c r="C7" s="5" t="n">
        <v>13430624</v>
      </c>
    </row>
    <row r="8" spans="1:3">
      <c r="A8" s="4" t="s">
        <v>62</v>
      </c>
      <c r="B8" s="5" t="n">
        <v>168671089</v>
      </c>
      <c r="C8" s="5" t="n">
        <v>13430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06</v>
      </c>
      <c r="B1" s="2" t="s">
        <v>1</v>
      </c>
    </row>
    <row r="2" spans="1:2">
      <c r="B2" s="2" t="s">
        <v>234</v>
      </c>
    </row>
    <row r="3" spans="1:2">
      <c r="A3" s="3" t="s">
        <v>307</v>
      </c>
    </row>
    <row r="4" spans="1:2">
      <c r="A4" s="4" t="s">
        <v>236</v>
      </c>
      <c r="B4" s="6"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08</v>
      </c>
      <c r="B1" s="2" t="s">
        <v>1</v>
      </c>
    </row>
    <row r="2" spans="1:3">
      <c r="B2" s="2" t="s">
        <v>2</v>
      </c>
      <c r="C2" s="2" t="s">
        <v>29</v>
      </c>
    </row>
    <row r="3" spans="1:3">
      <c r="A3" s="4" t="s">
        <v>309</v>
      </c>
      <c r="B3" s="6" t="n">
        <v>3030734</v>
      </c>
      <c r="C3" s="6" t="n">
        <v>2611766</v>
      </c>
    </row>
    <row r="4" spans="1:3">
      <c r="A4" s="4" t="s">
        <v>310</v>
      </c>
      <c r="B4" s="5" t="n">
        <v>2525865</v>
      </c>
      <c r="C4" s="5" t="n">
        <v>2334822</v>
      </c>
    </row>
    <row r="5" spans="1:3">
      <c r="A5" s="4" t="s">
        <v>311</v>
      </c>
      <c r="B5" s="5" t="n">
        <v>504869</v>
      </c>
      <c r="C5" s="5" t="n">
        <v>276944</v>
      </c>
    </row>
    <row r="6" spans="1:3">
      <c r="A6" s="4" t="s">
        <v>72</v>
      </c>
      <c r="B6" s="5" t="n">
        <v>391901</v>
      </c>
      <c r="C6" s="5" t="n">
        <v>838318</v>
      </c>
    </row>
    <row r="7" spans="1:3">
      <c r="A7" s="4" t="s">
        <v>77</v>
      </c>
      <c r="B7" s="5" t="n">
        <v>-324056</v>
      </c>
      <c r="C7" s="5" t="n">
        <v>-76190</v>
      </c>
    </row>
    <row r="8" spans="1:3">
      <c r="A8" s="4" t="s">
        <v>78</v>
      </c>
      <c r="B8" s="5" t="n">
        <v>-211088</v>
      </c>
      <c r="C8" s="5" t="n">
        <v>-637564</v>
      </c>
    </row>
    <row r="9" spans="1:3">
      <c r="A9" s="4" t="s">
        <v>312</v>
      </c>
    </row>
    <row r="10" spans="1:3">
      <c r="A10" s="4" t="s">
        <v>309</v>
      </c>
      <c r="B10" s="5" t="n">
        <v>3030734</v>
      </c>
      <c r="C10" s="5" t="n">
        <v>2611766</v>
      </c>
    </row>
    <row r="11" spans="1:3">
      <c r="A11" s="4" t="s">
        <v>310</v>
      </c>
      <c r="B11" s="5" t="n">
        <v>2525865</v>
      </c>
      <c r="C11" s="5" t="n">
        <v>2334822</v>
      </c>
    </row>
    <row r="12" spans="1:3">
      <c r="A12" s="4" t="s">
        <v>311</v>
      </c>
      <c r="B12" s="5" t="n">
        <v>504869</v>
      </c>
      <c r="C12" s="5" t="n">
        <v>276944</v>
      </c>
    </row>
    <row r="13" spans="1:3">
      <c r="A13" s="4" t="s">
        <v>72</v>
      </c>
      <c r="B13" s="5" t="n">
        <v>197348</v>
      </c>
      <c r="C13" s="5" t="n">
        <v>280422</v>
      </c>
    </row>
    <row r="14" spans="1:3">
      <c r="A14" s="4" t="s">
        <v>73</v>
      </c>
      <c r="B14" s="5" t="n">
        <v>307521</v>
      </c>
      <c r="C14" s="5" t="n">
        <v>-3478</v>
      </c>
    </row>
    <row r="15" spans="1:3">
      <c r="A15" s="4" t="s">
        <v>77</v>
      </c>
      <c r="B15" s="4" t="s">
        <v>43</v>
      </c>
      <c r="C15" s="5" t="n">
        <v>-466</v>
      </c>
    </row>
    <row r="16" spans="1:3">
      <c r="A16" s="4" t="s">
        <v>78</v>
      </c>
      <c r="B16" s="5" t="n">
        <v>307521</v>
      </c>
      <c r="C16" s="5" t="n">
        <v>-3944</v>
      </c>
    </row>
    <row r="17" spans="1:3">
      <c r="A17" s="4" t="s">
        <v>313</v>
      </c>
    </row>
    <row r="18" spans="1:3">
      <c r="A18" s="4" t="s">
        <v>309</v>
      </c>
      <c r="B18" s="4" t="s">
        <v>43</v>
      </c>
      <c r="C18" s="4" t="s">
        <v>43</v>
      </c>
    </row>
    <row r="19" spans="1:3">
      <c r="A19" s="4" t="s">
        <v>310</v>
      </c>
      <c r="B19" s="4" t="s">
        <v>43</v>
      </c>
      <c r="C19" s="4" t="s">
        <v>43</v>
      </c>
    </row>
    <row r="20" spans="1:3">
      <c r="A20" s="4" t="s">
        <v>311</v>
      </c>
      <c r="B20" s="4" t="s">
        <v>43</v>
      </c>
      <c r="C20" s="4" t="s">
        <v>43</v>
      </c>
    </row>
    <row r="21" spans="1:3">
      <c r="A21" s="4" t="s">
        <v>72</v>
      </c>
      <c r="B21" s="5" t="n">
        <v>152053</v>
      </c>
      <c r="C21" s="5" t="n">
        <v>557896</v>
      </c>
    </row>
    <row r="22" spans="1:3">
      <c r="A22" s="4" t="s">
        <v>73</v>
      </c>
      <c r="B22" s="5" t="n">
        <v>-152053</v>
      </c>
      <c r="C22" s="5" t="n">
        <v>-557896</v>
      </c>
    </row>
    <row r="23" spans="1:3">
      <c r="A23" s="4" t="s">
        <v>77</v>
      </c>
      <c r="B23" s="5" t="n">
        <v>-322537</v>
      </c>
      <c r="C23" s="5" t="n">
        <v>-75724</v>
      </c>
    </row>
    <row r="24" spans="1:3">
      <c r="A24" s="4" t="s">
        <v>78</v>
      </c>
      <c r="B24" s="5" t="n">
        <v>-474590</v>
      </c>
      <c r="C24" s="5" t="n">
        <v>-633620</v>
      </c>
    </row>
    <row r="25" spans="1:3">
      <c r="A25" s="4" t="s">
        <v>314</v>
      </c>
    </row>
    <row r="26" spans="1:3">
      <c r="A26" s="4" t="s">
        <v>309</v>
      </c>
      <c r="B26" s="5" t="n">
        <v>3030734</v>
      </c>
      <c r="C26" s="5" t="n">
        <v>2611766</v>
      </c>
    </row>
    <row r="27" spans="1:3">
      <c r="A27" s="4" t="s">
        <v>310</v>
      </c>
      <c r="B27" s="5" t="n">
        <v>2525865</v>
      </c>
      <c r="C27" s="5" t="n">
        <v>2334822</v>
      </c>
    </row>
    <row r="28" spans="1:3">
      <c r="A28" s="4" t="s">
        <v>311</v>
      </c>
      <c r="B28" s="5" t="n">
        <v>504869</v>
      </c>
      <c r="C28" s="5" t="n">
        <v>276944</v>
      </c>
    </row>
    <row r="29" spans="1:3">
      <c r="A29" s="4" t="s">
        <v>72</v>
      </c>
      <c r="B29" s="5" t="n">
        <v>349401</v>
      </c>
      <c r="C29" s="5" t="n">
        <v>838318</v>
      </c>
    </row>
    <row r="30" spans="1:3">
      <c r="A30" s="4" t="s">
        <v>73</v>
      </c>
      <c r="B30" s="5" t="n">
        <v>155468</v>
      </c>
      <c r="C30" s="5" t="n">
        <v>-561374</v>
      </c>
    </row>
    <row r="31" spans="1:3">
      <c r="A31" s="4" t="s">
        <v>77</v>
      </c>
      <c r="B31" s="5" t="n">
        <v>-322537</v>
      </c>
      <c r="C31" s="5" t="n">
        <v>-76190</v>
      </c>
    </row>
    <row r="32" spans="1:3">
      <c r="A32" s="4" t="s">
        <v>78</v>
      </c>
      <c r="B32" s="6" t="n">
        <v>-167069</v>
      </c>
      <c r="C32" s="6" t="n">
        <v>-6375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v>
      </c>
      <c r="B1" s="2" t="s">
        <v>1</v>
      </c>
    </row>
    <row r="2" spans="1:3">
      <c r="B2" s="2" t="s">
        <v>2</v>
      </c>
      <c r="C2" s="2" t="s">
        <v>29</v>
      </c>
    </row>
    <row r="3" spans="1:3">
      <c r="A3" s="3" t="s">
        <v>64</v>
      </c>
    </row>
    <row r="4" spans="1:3">
      <c r="A4" s="4" t="s">
        <v>65</v>
      </c>
      <c r="B4" s="6" t="n">
        <v>3030734</v>
      </c>
      <c r="C4" s="6" t="n">
        <v>2611766</v>
      </c>
    </row>
    <row r="5" spans="1:3">
      <c r="A5" s="3" t="s">
        <v>66</v>
      </c>
    </row>
    <row r="6" spans="1:3">
      <c r="A6" s="4" t="s">
        <v>66</v>
      </c>
      <c r="B6" s="5" t="n">
        <v>2525865</v>
      </c>
      <c r="C6" s="5" t="n">
        <v>2334822</v>
      </c>
    </row>
    <row r="7" spans="1:3">
      <c r="A7" s="4" t="s">
        <v>67</v>
      </c>
      <c r="B7" s="5" t="n">
        <v>504869</v>
      </c>
      <c r="C7" s="5" t="n">
        <v>276944</v>
      </c>
    </row>
    <row r="8" spans="1:3">
      <c r="A8" s="3" t="s">
        <v>68</v>
      </c>
    </row>
    <row r="9" spans="1:3">
      <c r="A9" s="4" t="s">
        <v>69</v>
      </c>
      <c r="B9" s="5" t="n">
        <v>342702</v>
      </c>
      <c r="C9" s="5" t="n">
        <v>832703</v>
      </c>
    </row>
    <row r="10" spans="1:3">
      <c r="A10" s="4" t="s">
        <v>70</v>
      </c>
      <c r="B10" s="5" t="n">
        <v>6699</v>
      </c>
      <c r="C10" s="5" t="n">
        <v>1989</v>
      </c>
    </row>
    <row r="11" spans="1:3">
      <c r="A11" s="4" t="s">
        <v>71</v>
      </c>
      <c r="B11" s="5" t="n">
        <v>42500</v>
      </c>
      <c r="C11" s="5" t="n">
        <v>3626</v>
      </c>
    </row>
    <row r="12" spans="1:3">
      <c r="A12" s="4" t="s">
        <v>72</v>
      </c>
      <c r="B12" s="5" t="n">
        <v>391901</v>
      </c>
      <c r="C12" s="5" t="n">
        <v>838318</v>
      </c>
    </row>
    <row r="13" spans="1:3">
      <c r="A13" s="4" t="s">
        <v>73</v>
      </c>
      <c r="B13" s="5" t="n">
        <v>112968</v>
      </c>
      <c r="C13" s="5" t="n">
        <v>-561374</v>
      </c>
    </row>
    <row r="14" spans="1:3">
      <c r="A14" s="3" t="s">
        <v>74</v>
      </c>
    </row>
    <row r="15" spans="1:3">
      <c r="A15" s="4" t="s">
        <v>75</v>
      </c>
      <c r="B15" s="5" t="n">
        <v>-378156</v>
      </c>
      <c r="C15" s="5" t="n">
        <v>-76190</v>
      </c>
    </row>
    <row r="16" spans="1:3">
      <c r="A16" s="4" t="s">
        <v>76</v>
      </c>
      <c r="B16" s="5" t="n">
        <v>54100</v>
      </c>
      <c r="C16" s="4" t="s">
        <v>43</v>
      </c>
    </row>
    <row r="17" spans="1:3">
      <c r="A17" s="4" t="s">
        <v>77</v>
      </c>
      <c r="B17" s="5" t="n">
        <v>-324056</v>
      </c>
      <c r="C17" s="5" t="n">
        <v>-76190</v>
      </c>
    </row>
    <row r="18" spans="1:3">
      <c r="A18" s="4" t="s">
        <v>78</v>
      </c>
      <c r="B18" s="6" t="n">
        <v>-211088</v>
      </c>
      <c r="C18" s="6" t="n">
        <v>-637564</v>
      </c>
    </row>
    <row r="19" spans="1:3">
      <c r="A19" s="4" t="s">
        <v>79</v>
      </c>
      <c r="B19" s="5" t="n">
        <v>60099590</v>
      </c>
      <c r="C19" s="5" t="n">
        <v>12534647</v>
      </c>
    </row>
    <row r="20" spans="1:3">
      <c r="A20" s="4" t="s">
        <v>80</v>
      </c>
      <c r="B20" s="5" t="n">
        <v>60099590</v>
      </c>
      <c r="C20" s="5" t="n">
        <v>12534647</v>
      </c>
    </row>
    <row r="21" spans="1:3">
      <c r="A21" s="4" t="s">
        <v>81</v>
      </c>
      <c r="B21" s="6" t="n">
        <v>0</v>
      </c>
      <c r="C21" s="8" t="n">
        <v>-0.05</v>
      </c>
    </row>
    <row r="22" spans="1:3">
      <c r="A22" s="4" t="s">
        <v>82</v>
      </c>
      <c r="B22" s="6" t="n">
        <v>0</v>
      </c>
      <c r="C22"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27"/>
    <col customWidth="1" max="5" min="5" width="21"/>
    <col customWidth="1" max="6" min="6" width="20"/>
    <col customWidth="1" max="7" min="7" width="11"/>
  </cols>
  <sheetData>
    <row r="1" spans="1:7">
      <c r="A1" s="1" t="s">
        <v>83</v>
      </c>
      <c r="B1" s="2" t="s">
        <v>84</v>
      </c>
      <c r="C1" s="2" t="s">
        <v>85</v>
      </c>
      <c r="D1" s="2" t="s">
        <v>86</v>
      </c>
      <c r="E1" s="2" t="s">
        <v>87</v>
      </c>
      <c r="F1" s="2" t="s">
        <v>88</v>
      </c>
      <c r="G1" s="2" t="s">
        <v>89</v>
      </c>
    </row>
    <row r="2" spans="1:7">
      <c r="A2" s="4" t="s">
        <v>90</v>
      </c>
      <c r="B2" s="6" t="n">
        <v>12486</v>
      </c>
      <c r="C2" s="4" t="s">
        <v>43</v>
      </c>
      <c r="D2" s="6" t="n">
        <v>995650</v>
      </c>
      <c r="E2" s="4" t="s">
        <v>43</v>
      </c>
      <c r="F2" s="6" t="n">
        <v>-1109777</v>
      </c>
      <c r="G2" s="6" t="n">
        <v>-101641</v>
      </c>
    </row>
    <row r="3" spans="1:7">
      <c r="A3" s="4" t="s">
        <v>91</v>
      </c>
      <c r="B3" s="5" t="n">
        <v>12485647</v>
      </c>
      <c r="C3" s="4" t="s">
        <v>43</v>
      </c>
    </row>
    <row r="4" spans="1:7">
      <c r="A4" s="4" t="s">
        <v>92</v>
      </c>
      <c r="B4" s="4" t="s">
        <v>43</v>
      </c>
      <c r="C4" s="4" t="s">
        <v>43</v>
      </c>
      <c r="D4" s="5" t="n">
        <v>683</v>
      </c>
      <c r="E4" s="4" t="s">
        <v>43</v>
      </c>
      <c r="F4" s="4" t="s">
        <v>43</v>
      </c>
      <c r="G4" s="5" t="n">
        <v>683</v>
      </c>
    </row>
    <row r="5" spans="1:7">
      <c r="A5" s="4" t="s">
        <v>93</v>
      </c>
      <c r="B5" s="4" t="s">
        <v>43</v>
      </c>
      <c r="C5" s="4" t="s">
        <v>43</v>
      </c>
      <c r="D5" s="5" t="n">
        <v>104500</v>
      </c>
      <c r="E5" s="4" t="s">
        <v>43</v>
      </c>
      <c r="F5" s="4" t="s">
        <v>43</v>
      </c>
      <c r="G5" s="5" t="n">
        <v>104500</v>
      </c>
    </row>
    <row r="6" spans="1:7">
      <c r="A6" s="4" t="s">
        <v>94</v>
      </c>
      <c r="B6" s="6" t="n">
        <v>905</v>
      </c>
      <c r="C6" s="4" t="s">
        <v>43</v>
      </c>
      <c r="D6" s="5" t="n">
        <v>9095</v>
      </c>
      <c r="E6" s="4" t="s">
        <v>43</v>
      </c>
      <c r="F6" s="4" t="s">
        <v>43</v>
      </c>
      <c r="G6" s="5" t="n">
        <v>10000</v>
      </c>
    </row>
    <row r="7" spans="1:7">
      <c r="A7" s="4" t="s">
        <v>95</v>
      </c>
      <c r="B7" s="5" t="n">
        <v>904977</v>
      </c>
      <c r="C7" s="4" t="s">
        <v>43</v>
      </c>
    </row>
    <row r="8" spans="1:7">
      <c r="A8" s="4" t="s">
        <v>96</v>
      </c>
      <c r="B8" s="4" t="s">
        <v>43</v>
      </c>
      <c r="C8" s="6" t="n">
        <v>100</v>
      </c>
      <c r="D8" s="5" t="n">
        <v>498900</v>
      </c>
      <c r="E8" s="4" t="s">
        <v>43</v>
      </c>
      <c r="F8" s="4" t="s">
        <v>43</v>
      </c>
      <c r="G8" s="5" t="n">
        <v>499000</v>
      </c>
    </row>
    <row r="9" spans="1:7">
      <c r="A9" s="4" t="s">
        <v>97</v>
      </c>
      <c r="C9" s="5" t="n">
        <v>100000</v>
      </c>
    </row>
    <row r="10" spans="1:7">
      <c r="A10" s="4" t="s">
        <v>98</v>
      </c>
      <c r="B10" s="6" t="n">
        <v>40</v>
      </c>
      <c r="C10" s="4" t="s">
        <v>43</v>
      </c>
      <c r="D10" s="5" t="n">
        <v>3960</v>
      </c>
      <c r="E10" s="4" t="s">
        <v>43</v>
      </c>
      <c r="F10" s="4" t="s">
        <v>43</v>
      </c>
      <c r="G10" s="6" t="n">
        <v>4000</v>
      </c>
    </row>
    <row r="11" spans="1:7">
      <c r="A11" s="4" t="s">
        <v>99</v>
      </c>
      <c r="B11" s="5" t="n">
        <v>40000</v>
      </c>
      <c r="G11" s="5" t="n">
        <v>22000</v>
      </c>
    </row>
    <row r="12" spans="1:7">
      <c r="A12" s="4" t="s">
        <v>100</v>
      </c>
      <c r="B12" s="4" t="s">
        <v>43</v>
      </c>
      <c r="C12" s="4" t="s">
        <v>43</v>
      </c>
      <c r="D12" s="4" t="s">
        <v>43</v>
      </c>
      <c r="E12" s="5" t="n">
        <v>22000</v>
      </c>
      <c r="F12" s="4" t="s">
        <v>43</v>
      </c>
      <c r="G12" s="6" t="n">
        <v>22000</v>
      </c>
    </row>
    <row r="13" spans="1:7">
      <c r="A13" s="4" t="s">
        <v>101</v>
      </c>
      <c r="G13" s="5" t="n">
        <v>499000</v>
      </c>
    </row>
    <row r="14" spans="1:7">
      <c r="A14" s="4" t="s">
        <v>102</v>
      </c>
      <c r="B14" s="4" t="s">
        <v>43</v>
      </c>
      <c r="C14" s="4" t="s">
        <v>43</v>
      </c>
      <c r="D14" s="4" t="s">
        <v>43</v>
      </c>
      <c r="E14" s="4" t="s">
        <v>43</v>
      </c>
      <c r="F14" s="5" t="n">
        <v>-637564</v>
      </c>
      <c r="G14" s="5" t="n">
        <v>-637564</v>
      </c>
    </row>
    <row r="15" spans="1:7">
      <c r="A15" s="4" t="s">
        <v>103</v>
      </c>
      <c r="B15" s="6" t="n">
        <v>13431</v>
      </c>
      <c r="C15" s="6" t="n">
        <v>100</v>
      </c>
      <c r="D15" s="5" t="n">
        <v>1612788</v>
      </c>
      <c r="E15" s="4" t="s">
        <v>43</v>
      </c>
      <c r="F15" s="5" t="n">
        <v>-1747341</v>
      </c>
      <c r="G15" s="6" t="n">
        <v>-99022</v>
      </c>
    </row>
    <row r="16" spans="1:7">
      <c r="A16" s="4" t="s">
        <v>104</v>
      </c>
      <c r="B16" s="5" t="n">
        <v>13430624</v>
      </c>
      <c r="C16" s="5" t="n">
        <v>100000</v>
      </c>
      <c r="G16" s="5" t="n">
        <v>12485647</v>
      </c>
    </row>
    <row r="17" spans="1:7">
      <c r="A17" s="4" t="s">
        <v>93</v>
      </c>
      <c r="C17" s="4" t="s">
        <v>43</v>
      </c>
      <c r="E17" s="4" t="s">
        <v>43</v>
      </c>
      <c r="G17" s="6" t="n">
        <v>299138</v>
      </c>
    </row>
    <row r="18" spans="1:7">
      <c r="A18" s="4" t="s">
        <v>94</v>
      </c>
      <c r="C18" s="4" t="s">
        <v>43</v>
      </c>
      <c r="E18" s="5" t="n">
        <v>-22000</v>
      </c>
      <c r="G18" s="5" t="n">
        <v>277663</v>
      </c>
    </row>
    <row r="19" spans="1:7">
      <c r="A19" s="4" t="s">
        <v>100</v>
      </c>
      <c r="G19" s="4" t="s">
        <v>43</v>
      </c>
    </row>
    <row r="20" spans="1:7">
      <c r="A20" s="4" t="s">
        <v>101</v>
      </c>
      <c r="C20" s="4" t="s">
        <v>43</v>
      </c>
      <c r="E20" s="4" t="s">
        <v>43</v>
      </c>
      <c r="G20" s="5" t="n">
        <v>83525</v>
      </c>
    </row>
    <row r="21" spans="1:7">
      <c r="A21" s="4" t="s">
        <v>102</v>
      </c>
      <c r="C21" s="4" t="s">
        <v>43</v>
      </c>
      <c r="E21" s="4" t="s">
        <v>43</v>
      </c>
      <c r="F21" s="5" t="n">
        <v>-211088</v>
      </c>
      <c r="G21" s="5" t="n">
        <v>-211088</v>
      </c>
    </row>
    <row r="22" spans="1:7">
      <c r="A22" s="4" t="s">
        <v>105</v>
      </c>
      <c r="B22" s="6" t="n">
        <v>168671</v>
      </c>
      <c r="C22" s="6" t="n">
        <v>100</v>
      </c>
      <c r="D22" s="6" t="n">
        <v>2139874</v>
      </c>
      <c r="E22" s="4" t="s">
        <v>43</v>
      </c>
      <c r="F22" s="6" t="n">
        <v>-1958429</v>
      </c>
      <c r="G22" s="6" t="n">
        <v>350216</v>
      </c>
    </row>
    <row r="23" spans="1:7">
      <c r="A23" s="4" t="s">
        <v>106</v>
      </c>
      <c r="B23" s="5" t="n">
        <v>168671089</v>
      </c>
      <c r="C23"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29</v>
      </c>
    </row>
    <row r="3" spans="1:3">
      <c r="A3" s="3" t="s">
        <v>108</v>
      </c>
    </row>
    <row r="4" spans="1:3">
      <c r="A4" s="4" t="s">
        <v>102</v>
      </c>
      <c r="B4" s="6" t="n">
        <v>-211088</v>
      </c>
      <c r="C4" s="6" t="n">
        <v>-637564</v>
      </c>
    </row>
    <row r="5" spans="1:3">
      <c r="A5" s="3" t="s">
        <v>109</v>
      </c>
    </row>
    <row r="6" spans="1:3">
      <c r="A6" s="4" t="s">
        <v>110</v>
      </c>
      <c r="B6" s="5" t="n">
        <v>83525</v>
      </c>
      <c r="C6" s="5" t="n">
        <v>499000</v>
      </c>
    </row>
    <row r="7" spans="1:3">
      <c r="A7" s="4" t="s">
        <v>111</v>
      </c>
      <c r="B7" s="5" t="n">
        <v>42500</v>
      </c>
      <c r="C7" s="5" t="n">
        <v>3626</v>
      </c>
    </row>
    <row r="8" spans="1:3">
      <c r="A8" s="4" t="s">
        <v>76</v>
      </c>
      <c r="B8" s="5" t="n">
        <v>-54100</v>
      </c>
      <c r="C8" s="4" t="s">
        <v>43</v>
      </c>
    </row>
    <row r="9" spans="1:3">
      <c r="A9" s="4" t="s">
        <v>70</v>
      </c>
      <c r="B9" s="5" t="n">
        <v>6699</v>
      </c>
      <c r="C9" s="5" t="n">
        <v>1989</v>
      </c>
    </row>
    <row r="10" spans="1:3">
      <c r="A10" s="4" t="s">
        <v>112</v>
      </c>
      <c r="B10" s="5" t="n">
        <v>11986</v>
      </c>
      <c r="C10" s="5" t="n">
        <v>5514</v>
      </c>
    </row>
    <row r="11" spans="1:3">
      <c r="A11" s="4" t="s">
        <v>113</v>
      </c>
      <c r="B11" s="5" t="n">
        <v>295649</v>
      </c>
      <c r="C11" s="5" t="n">
        <v>63626</v>
      </c>
    </row>
    <row r="12" spans="1:3">
      <c r="A12" s="4" t="s">
        <v>114</v>
      </c>
      <c r="B12" s="4" t="s">
        <v>43</v>
      </c>
      <c r="C12" s="5" t="n">
        <v>683</v>
      </c>
    </row>
    <row r="13" spans="1:3">
      <c r="A13" s="3" t="s">
        <v>115</v>
      </c>
    </row>
    <row r="14" spans="1:3">
      <c r="A14" s="4" t="s">
        <v>116</v>
      </c>
      <c r="B14" s="5" t="n">
        <v>-43131</v>
      </c>
      <c r="C14" s="5" t="n">
        <v>3108</v>
      </c>
    </row>
    <row r="15" spans="1:3">
      <c r="A15" s="4" t="s">
        <v>117</v>
      </c>
      <c r="B15" s="5" t="n">
        <v>-45000</v>
      </c>
      <c r="C15" s="4" t="s">
        <v>43</v>
      </c>
    </row>
    <row r="16" spans="1:3">
      <c r="A16" s="4" t="s">
        <v>44</v>
      </c>
      <c r="B16" s="5" t="n">
        <v>91959</v>
      </c>
      <c r="C16" s="5" t="n">
        <v>23715</v>
      </c>
    </row>
    <row r="17" spans="1:3">
      <c r="A17" s="4" t="s">
        <v>39</v>
      </c>
      <c r="B17" s="5" t="n">
        <v>47227</v>
      </c>
      <c r="C17" s="5" t="n">
        <v>-59846</v>
      </c>
    </row>
    <row r="18" spans="1:3">
      <c r="A18" s="4" t="s">
        <v>118</v>
      </c>
      <c r="B18" s="5" t="n">
        <v>226226</v>
      </c>
      <c r="C18" s="5" t="n">
        <v>-96149</v>
      </c>
    </row>
    <row r="19" spans="1:3">
      <c r="A19" s="3" t="s">
        <v>119</v>
      </c>
    </row>
    <row r="20" spans="1:3">
      <c r="A20" s="4" t="s">
        <v>120</v>
      </c>
      <c r="B20" s="5" t="n">
        <v>-42500</v>
      </c>
      <c r="C20" s="4" t="s">
        <v>43</v>
      </c>
    </row>
    <row r="21" spans="1:3">
      <c r="A21" s="4" t="s">
        <v>121</v>
      </c>
      <c r="B21" s="5" t="n">
        <v>-52827</v>
      </c>
      <c r="C21" s="4" t="s">
        <v>43</v>
      </c>
    </row>
    <row r="22" spans="1:3">
      <c r="A22" s="4" t="s">
        <v>122</v>
      </c>
      <c r="B22" s="5" t="n">
        <v>-95327</v>
      </c>
      <c r="C22" s="4" t="s">
        <v>43</v>
      </c>
    </row>
    <row r="23" spans="1:3">
      <c r="A23" s="3" t="s">
        <v>123</v>
      </c>
    </row>
    <row r="24" spans="1:3">
      <c r="A24" s="4" t="s">
        <v>124</v>
      </c>
      <c r="B24" s="4" t="s">
        <v>43</v>
      </c>
      <c r="C24" s="5" t="n">
        <v>4000</v>
      </c>
    </row>
    <row r="25" spans="1:3">
      <c r="A25" s="4" t="s">
        <v>125</v>
      </c>
      <c r="B25" s="4" t="s">
        <v>43</v>
      </c>
      <c r="C25" s="5" t="n">
        <v>-17500</v>
      </c>
    </row>
    <row r="26" spans="1:3">
      <c r="A26" s="4" t="s">
        <v>126</v>
      </c>
      <c r="B26" s="5" t="n">
        <v>7500</v>
      </c>
      <c r="C26" s="4" t="s">
        <v>43</v>
      </c>
    </row>
    <row r="27" spans="1:3">
      <c r="A27" s="4" t="s">
        <v>127</v>
      </c>
      <c r="B27" s="5" t="n">
        <v>177486</v>
      </c>
      <c r="C27" s="5" t="n">
        <v>135193</v>
      </c>
    </row>
    <row r="28" spans="1:3">
      <c r="A28" s="4" t="s">
        <v>128</v>
      </c>
      <c r="B28" s="4" t="s">
        <v>43</v>
      </c>
      <c r="C28" s="5" t="n">
        <v>-27158</v>
      </c>
    </row>
    <row r="29" spans="1:3">
      <c r="A29" s="4" t="s">
        <v>129</v>
      </c>
      <c r="B29" s="5" t="n">
        <v>184986</v>
      </c>
      <c r="C29" s="5" t="n">
        <v>94535</v>
      </c>
    </row>
    <row r="30" spans="1:3">
      <c r="A30" s="4" t="s">
        <v>130</v>
      </c>
      <c r="B30" s="5" t="n">
        <v>315885</v>
      </c>
      <c r="C30" s="5" t="n">
        <v>-1614</v>
      </c>
    </row>
    <row r="31" spans="1:3">
      <c r="A31" s="4" t="s">
        <v>131</v>
      </c>
      <c r="B31" s="5" t="n">
        <v>5843</v>
      </c>
      <c r="C31" s="5" t="n">
        <v>7457</v>
      </c>
    </row>
    <row r="32" spans="1:3">
      <c r="A32" s="4" t="s">
        <v>132</v>
      </c>
      <c r="B32" s="5" t="n">
        <v>321728</v>
      </c>
      <c r="C32" s="5" t="n">
        <v>5843</v>
      </c>
    </row>
    <row r="33" spans="1:3">
      <c r="A33" s="3" t="s">
        <v>133</v>
      </c>
    </row>
    <row r="34" spans="1:3">
      <c r="A34" s="4" t="s">
        <v>134</v>
      </c>
      <c r="B34" s="5" t="n">
        <v>5472</v>
      </c>
      <c r="C34" s="4" t="s">
        <v>43</v>
      </c>
    </row>
    <row r="35" spans="1:3">
      <c r="A35" s="4" t="s">
        <v>135</v>
      </c>
      <c r="B35" s="4" t="s">
        <v>43</v>
      </c>
      <c r="C35" s="4" t="s">
        <v>43</v>
      </c>
    </row>
    <row r="36" spans="1:3">
      <c r="A36" s="3" t="s">
        <v>136</v>
      </c>
    </row>
    <row r="37" spans="1:3">
      <c r="A37" s="4" t="s">
        <v>137</v>
      </c>
      <c r="B37" s="5" t="n">
        <v>299138</v>
      </c>
      <c r="C37" s="5" t="n">
        <v>104500</v>
      </c>
    </row>
    <row r="38" spans="1:3">
      <c r="A38" s="4" t="s">
        <v>138</v>
      </c>
      <c r="B38" s="5" t="n">
        <v>277663</v>
      </c>
      <c r="C38" s="5" t="n">
        <v>10000</v>
      </c>
    </row>
    <row r="39" spans="1:3">
      <c r="A39" s="4" t="s">
        <v>139</v>
      </c>
      <c r="B39" s="4" t="s">
        <v>43</v>
      </c>
      <c r="C39" s="5" t="n">
        <v>22000</v>
      </c>
    </row>
    <row r="40" spans="1:3">
      <c r="A40" s="4" t="s">
        <v>140</v>
      </c>
      <c r="B40" s="5" t="n">
        <v>22000</v>
      </c>
      <c r="C40" s="4" t="s">
        <v>43</v>
      </c>
    </row>
    <row r="41" spans="1:3">
      <c r="A41" s="4" t="s">
        <v>141</v>
      </c>
      <c r="B41" s="5" t="n">
        <v>38805</v>
      </c>
      <c r="C41" s="4" t="s">
        <v>43</v>
      </c>
    </row>
    <row r="42" spans="1:3">
      <c r="A42" s="4" t="s">
        <v>142</v>
      </c>
      <c r="B42" s="6" t="n">
        <v>21500</v>
      </c>
      <c r="C4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05:29Z</dcterms:created>
  <dcterms:modified xmlns:dcterms="http://purl.org/dc/terms/" xmlns:xsi="http://www.w3.org/2001/XMLSchema-instance" xsi:type="dcterms:W3CDTF">2016-12-14T17:05:29Z</dcterms:modified>
</cp:coreProperties>
</file>